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 sheetId="9" state="visible" r:id="rId9"/>
    <sheet xmlns:r="http://schemas.openxmlformats.org/officeDocument/2006/relationships" name="Fair Value Measurements" sheetId="10" state="visible" r:id="rId10"/>
    <sheet xmlns:r="http://schemas.openxmlformats.org/officeDocument/2006/relationships" name="Balance Sheet Items" sheetId="11" state="visible" r:id="rId11"/>
    <sheet xmlns:r="http://schemas.openxmlformats.org/officeDocument/2006/relationships" name="Significant Agreements" sheetId="12" state="visible" r:id="rId12"/>
    <sheet xmlns:r="http://schemas.openxmlformats.org/officeDocument/2006/relationships" name="Commitments and Contingencies" sheetId="13" state="visible" r:id="rId13"/>
    <sheet xmlns:r="http://schemas.openxmlformats.org/officeDocument/2006/relationships" name="Redeemable Convertible Preferre" sheetId="14" state="visible" r:id="rId14"/>
    <sheet xmlns:r="http://schemas.openxmlformats.org/officeDocument/2006/relationships" name="Common Stock" sheetId="15" state="visible" r:id="rId15"/>
    <sheet xmlns:r="http://schemas.openxmlformats.org/officeDocument/2006/relationships" name="Equity-Based Compensation" sheetId="16" state="visible" r:id="rId16"/>
    <sheet xmlns:r="http://schemas.openxmlformats.org/officeDocument/2006/relationships" name="Net Loss Per Share" sheetId="17" state="visible" r:id="rId17"/>
    <sheet xmlns:r="http://schemas.openxmlformats.org/officeDocument/2006/relationships" name="Redeemable NonControlling Inter" sheetId="18" state="visible" r:id="rId18"/>
    <sheet xmlns:r="http://schemas.openxmlformats.org/officeDocument/2006/relationships" name="Defined Contribution Plan" sheetId="19" state="visible" r:id="rId19"/>
    <sheet xmlns:r="http://schemas.openxmlformats.org/officeDocument/2006/relationships" name="Subsequent Event" sheetId="20" state="visible" r:id="rId20"/>
    <sheet xmlns:r="http://schemas.openxmlformats.org/officeDocument/2006/relationships" name="Summary of Significant  Accou_2" sheetId="21" state="visible" r:id="rId21"/>
    <sheet xmlns:r="http://schemas.openxmlformats.org/officeDocument/2006/relationships" name="Fair Value Measurement (Tables)" sheetId="22" state="visible" r:id="rId22"/>
    <sheet xmlns:r="http://schemas.openxmlformats.org/officeDocument/2006/relationships" name="Balance Sheet Items (Tables)" sheetId="23" state="visible" r:id="rId23"/>
    <sheet xmlns:r="http://schemas.openxmlformats.org/officeDocument/2006/relationships" name="Commitments and Contingencies (" sheetId="24" state="visible" r:id="rId24"/>
    <sheet xmlns:r="http://schemas.openxmlformats.org/officeDocument/2006/relationships" name="Common Stock (Tables)" sheetId="25" state="visible" r:id="rId25"/>
    <sheet xmlns:r="http://schemas.openxmlformats.org/officeDocument/2006/relationships" name="Equity-Based Compensation (Tabl" sheetId="26" state="visible" r:id="rId26"/>
    <sheet xmlns:r="http://schemas.openxmlformats.org/officeDocument/2006/relationships" name="Net Loss Per Share (Tables)" sheetId="27" state="visible" r:id="rId27"/>
    <sheet xmlns:r="http://schemas.openxmlformats.org/officeDocument/2006/relationships" name="Description of Business and O_2" sheetId="28" state="visible" r:id="rId28"/>
    <sheet xmlns:r="http://schemas.openxmlformats.org/officeDocument/2006/relationships" name="Fair Value Measurement - Summar" sheetId="29" state="visible" r:id="rId29"/>
    <sheet xmlns:r="http://schemas.openxmlformats.org/officeDocument/2006/relationships" name="Fair Value Measurement - Additi" sheetId="30" state="visible" r:id="rId30"/>
    <sheet xmlns:r="http://schemas.openxmlformats.org/officeDocument/2006/relationships" name="Balance Sheet Items - Summary o" sheetId="31" state="visible" r:id="rId31"/>
    <sheet xmlns:r="http://schemas.openxmlformats.org/officeDocument/2006/relationships" name="Balance Sheet Items - Summary_2" sheetId="32" state="visible" r:id="rId32"/>
    <sheet xmlns:r="http://schemas.openxmlformats.org/officeDocument/2006/relationships" name="Balance Sheet Items - Summary_3" sheetId="33" state="visible" r:id="rId33"/>
    <sheet xmlns:r="http://schemas.openxmlformats.org/officeDocument/2006/relationships" name="Significant Agreements - Additi" sheetId="34" state="visible" r:id="rId34"/>
    <sheet xmlns:r="http://schemas.openxmlformats.org/officeDocument/2006/relationships" name="Commitment and Contingencies - " sheetId="35" state="visible" r:id="rId35"/>
    <sheet xmlns:r="http://schemas.openxmlformats.org/officeDocument/2006/relationships" name="Commitment and Contingencies _2" sheetId="36" state="visible" r:id="rId36"/>
    <sheet xmlns:r="http://schemas.openxmlformats.org/officeDocument/2006/relationships" name="Redeemable Convertible Prefer_2" sheetId="37" state="visible" r:id="rId37"/>
    <sheet xmlns:r="http://schemas.openxmlformats.org/officeDocument/2006/relationships" name="Common Stock - Additional Infor" sheetId="38" state="visible" r:id="rId38"/>
    <sheet xmlns:r="http://schemas.openxmlformats.org/officeDocument/2006/relationships" name="Common Stock - Schedule of Comm" sheetId="39" state="visible" r:id="rId39"/>
    <sheet xmlns:r="http://schemas.openxmlformats.org/officeDocument/2006/relationships" name="Equity-Based Compensation - Add" sheetId="40" state="visible" r:id="rId40"/>
    <sheet xmlns:r="http://schemas.openxmlformats.org/officeDocument/2006/relationships" name="Equity-Based Compensation - Sum" sheetId="41" state="visible" r:id="rId41"/>
    <sheet xmlns:r="http://schemas.openxmlformats.org/officeDocument/2006/relationships" name="Equity-Based Compensation - S_2" sheetId="42" state="visible" r:id="rId42"/>
    <sheet xmlns:r="http://schemas.openxmlformats.org/officeDocument/2006/relationships" name="Equity-Based Compensation - S_3" sheetId="43" state="visible" r:id="rId43"/>
    <sheet xmlns:r="http://schemas.openxmlformats.org/officeDocument/2006/relationships" name="Equity-Based Compensation - S_4" sheetId="44" state="visible" r:id="rId44"/>
    <sheet xmlns:r="http://schemas.openxmlformats.org/officeDocument/2006/relationships" name="Equity-Based Compensation - S_5" sheetId="45" state="visible" r:id="rId45"/>
    <sheet xmlns:r="http://schemas.openxmlformats.org/officeDocument/2006/relationships" name="Equity-Based Compensation - S_6" sheetId="46" state="visible" r:id="rId46"/>
    <sheet xmlns:r="http://schemas.openxmlformats.org/officeDocument/2006/relationships" name="Net Loss Per Share - Summary of" sheetId="47" state="visible" r:id="rId47"/>
    <sheet xmlns:r="http://schemas.openxmlformats.org/officeDocument/2006/relationships" name="Net Loss Per Share - Summary _2" sheetId="48" state="visible" r:id="rId48"/>
    <sheet xmlns:r="http://schemas.openxmlformats.org/officeDocument/2006/relationships" name="Redeemable NonControlling Int_2" sheetId="49" state="visible" r:id="rId49"/>
    <sheet xmlns:r="http://schemas.openxmlformats.org/officeDocument/2006/relationships" name="Defined Contribution Plan (Addi" sheetId="50" state="visible" r:id="rId50"/>
    <sheet xmlns:r="http://schemas.openxmlformats.org/officeDocument/2006/relationships" name="Subsequent Event (Additional In"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Registrant Name</t>
        </is>
      </c>
      <c r="B11" s="4" t="inlineStr">
        <is>
          <t>DAY ONE BIOPHARMACEUTICALS, INC.</t>
        </is>
      </c>
    </row>
    <row r="12">
      <c r="A12" s="4" t="inlineStr">
        <is>
          <t>Entity Central Index Key</t>
        </is>
      </c>
      <c r="B12" s="4" t="inlineStr">
        <is>
          <t>0001845337</t>
        </is>
      </c>
    </row>
    <row r="13">
      <c r="A13" s="4" t="inlineStr">
        <is>
          <t>Entity File Number</t>
        </is>
      </c>
      <c r="B13" s="4" t="inlineStr">
        <is>
          <t>001-40431</t>
        </is>
      </c>
    </row>
    <row r="14">
      <c r="A14" s="4" t="inlineStr">
        <is>
          <t>Entity Tax Identification Number</t>
        </is>
      </c>
      <c r="B14" s="4" t="inlineStr">
        <is>
          <t>83-2415215</t>
        </is>
      </c>
    </row>
    <row r="15">
      <c r="A15" s="4" t="inlineStr">
        <is>
          <t>Entity Incorporation, State or Country Code</t>
        </is>
      </c>
      <c r="B15" s="4" t="inlineStr">
        <is>
          <t>DE</t>
        </is>
      </c>
    </row>
    <row r="16">
      <c r="A16" s="4" t="inlineStr">
        <is>
          <t>Current Fiscal Year End Date</t>
        </is>
      </c>
      <c r="B16" s="4" t="inlineStr">
        <is>
          <t>--12-31</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395 Oyster Point Blvd.</t>
        </is>
      </c>
    </row>
    <row r="25">
      <c r="A25" s="4" t="inlineStr">
        <is>
          <t>Entity Address, Address Line Two</t>
        </is>
      </c>
      <c r="B25" s="4" t="inlineStr">
        <is>
          <t>Suite 217</t>
        </is>
      </c>
    </row>
    <row r="26">
      <c r="A26" s="4" t="inlineStr">
        <is>
          <t>Entity Address, City or Town</t>
        </is>
      </c>
      <c r="B26" s="4" t="inlineStr">
        <is>
          <t>South San Francisco</t>
        </is>
      </c>
    </row>
    <row r="27">
      <c r="A27" s="4" t="inlineStr">
        <is>
          <t>Entity Address, State or Province</t>
        </is>
      </c>
      <c r="B27" s="4" t="inlineStr">
        <is>
          <t>CA</t>
        </is>
      </c>
    </row>
    <row r="28">
      <c r="A28" s="4" t="inlineStr">
        <is>
          <t>Entity Address, Postal Zip Code</t>
        </is>
      </c>
      <c r="B28" s="4" t="inlineStr">
        <is>
          <t>94080</t>
        </is>
      </c>
    </row>
    <row r="29">
      <c r="A29" s="4" t="inlineStr">
        <is>
          <t>City Area Code</t>
        </is>
      </c>
      <c r="B29" s="4" t="inlineStr">
        <is>
          <t>650</t>
        </is>
      </c>
    </row>
    <row r="30">
      <c r="A30" s="4" t="inlineStr">
        <is>
          <t>Local Phone Number</t>
        </is>
      </c>
      <c r="B30" s="4" t="inlineStr">
        <is>
          <t>484-0899</t>
        </is>
      </c>
    </row>
    <row r="31">
      <c r="A31" s="4" t="inlineStr">
        <is>
          <t>Title of 12(b) Security</t>
        </is>
      </c>
      <c r="B31" s="4" t="inlineStr">
        <is>
          <t>Common Stock, par value $0.0001 per share</t>
        </is>
      </c>
    </row>
    <row r="32">
      <c r="A32" s="4" t="inlineStr">
        <is>
          <t>Trading Symbol</t>
        </is>
      </c>
      <c r="B32" s="4" t="inlineStr">
        <is>
          <t>DAWN</t>
        </is>
      </c>
    </row>
    <row r="33">
      <c r="A33" s="4" t="inlineStr">
        <is>
          <t>Security Exchange Name</t>
        </is>
      </c>
      <c r="B33" s="4" t="inlineStr">
        <is>
          <t>NASDAQ</t>
        </is>
      </c>
    </row>
    <row r="34">
      <c r="A34" s="4" t="inlineStr">
        <is>
          <t>Entity Common Stock, Shares Outstanding</t>
        </is>
      </c>
      <c r="C34" s="5" t="n">
        <v>619119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The financial instruments of the Company measured at fair value on a recurring basis are U.S. government money market funds, recorded as cash equivalents. The fair value is based on quoted market prices, which represent a Level 1 measurement within the fair value hierarchy. The following table sets forth the Company’s financial instruments as of March 31, 2022 and December 31, 2021, which are measured at fair value on a recurring basis by level within the fair value hierarchy (in thousands):
March 31, 2022
Total Level 1 Level 2 Level 3
Money market funds, included in cash and cash equivalents $ 90,265 $ 90,265 $ — $ —
December 31, 2021
Total Level 1 Level 2 Level 3
Money market funds, included in cash and cash equivalents $ 111,221 $ 111,221 $ — $ — There were no transfers between Level 1, Level 2 or Level 3 categories during the periods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3 Months Ended</t>
        </is>
      </c>
    </row>
    <row r="2">
      <c r="B2" s="2" t="inlineStr">
        <is>
          <t>Mar. 31, 2022</t>
        </is>
      </c>
    </row>
    <row r="3">
      <c r="A3" s="3" t="inlineStr">
        <is>
          <t>Balance Sheet Related Disclosures [Abstract]</t>
        </is>
      </c>
    </row>
    <row r="4">
      <c r="A4" s="4" t="inlineStr">
        <is>
          <t>Balance Sheet Items</t>
        </is>
      </c>
      <c r="B4" s="4" t="inlineStr">
        <is>
          <t xml:space="preserve">4. Balance Sheet Items Prepaid Expenses and Other Current Assets Prepaid and other current assets consisted of the following (in thousands):
March 31, December 31,
Prepaid insurance $ 874 $ 2,099
Prepaid research and development expenses 3,365 1,945
Other prepaid expenses and other assets 398 1,015
Total prepaid expenses and other current assets $ 4,637 $ 5,059 Property and Equipment, Net Property and equipment, net, consisted of the following (in thousands):
March 31, December 31,
Furniture and fixtures $ 78 $ 78
Leasehold improvements 14 15
Other property and equipment 15 —
Property and equipment, gross 107 93
Less: accumulated depreciation ( 41 ) ( 36 )
Property and equipment, net $ 66 $ 57 Depreciation expense for each of the three months ended March 31, 2022 and 2021 was immaterial. Accrued Expenses and Other Current Liabilities Accrued expenses and other current liabilities consisted of the following (in thousands):
March 31, December 31,
Accrued payroll related expenses $ 1,648 $ 3,308
Accrued research and development expenses 4,171 2,565
Accrued professional service expenses 1,098 732
Other 387 104
Total accrued expenses and other current liabilities $ 7,304 $ 6,7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3 Months Ended</t>
        </is>
      </c>
    </row>
    <row r="2">
      <c r="B2" s="2" t="inlineStr">
        <is>
          <t>Mar. 31, 2022</t>
        </is>
      </c>
    </row>
    <row r="3">
      <c r="A3" s="3" t="inlineStr">
        <is>
          <t>Organization, Consolidation and Presentation of Financial Statements [Abstract]</t>
        </is>
      </c>
    </row>
    <row r="4">
      <c r="A4" s="4" t="inlineStr">
        <is>
          <t>Significant Agreements</t>
        </is>
      </c>
      <c r="B4" s="4" t="inlineStr">
        <is>
          <t>5. Significant Agreements License agreement with Merck KGaA, Darmstadt, Germany On February 10, 2021, DOT-2, the Company’s subsidiary, entered into a license agreement, or the MRKDG License Agreement, with Merck KGaA, Darmstadt, Germany, a pharmaceutical corporation located in Darmstadt, Germany. Under the MRKDG License Agreement, Merck KGaA, Darmstadt, Germany granted to the Company an exclusive worldwide license, with the right to grant sublicenses through multiple tiers, under specified patent rights and know-how for the Company to research, develop, manufacture, and commercialize products containing and comprising the pimasertib and MSC2015103B compounds. The Company also received clinical inventories supplies to use in its research and development activities. The Company’s exclusive license grant is subject to a non-exclusive license granted by Merck KGaA, Darmstadt, Germany’s affiliate to a cancer research organization and Merck KGaA, Darmstadt, Germany retains the right to conduct, directly or indirectly, certain ongoing clinical studies relating to pimasertib. Under the MRKDG License Agreement, the Company has obligations to use commercially reasonable efforts to develop and commercialize at least two licensed products in at least two specified major market countries by the year 2029. In consideration for the rights granted under the MRKDG License Agreement and clinical supplies, the Company made an upfront payment of $ 8.0 million, which was recorded as research and development expenses, as the technology does not have an alternative future use and supplies are used for research activities. The Company may also be required to make additional payments of up to $ 367.0 million based upon the achievement of specified development, regulatory, and commercial milestones, as well a high, single-digit royalty percentage on future net sales of licensed products, if any. Milestones and royalties are contingent upon future events and will be recorded when the milestones are achieved and when payments are due. No milestones were achieved and due as of March 31, 2022. The term of the MRKDG License Agreement will expire on a licensed product-by-licensed product and country-by-country basis upon the expiration of the Company’s obligation to pay royalties to the licensor with respect to such licensed product in such country and will expire in its entirety upon the expiration of all of the Company’s payment obligations with respect to all licensed products and all countries under the MRKDG License Agreement. Effective December 31, 2021, DOT-2 was merged with and into the Company, with the Company being the surviving corporation and assuming DOT-2’s obligations under the MRKDG License Agreement. Takeda Assets Purchase Agreement On December 16, 2019, DOT-1 entered into an asset purchase agreement, or the Takeda Asset Agreement, with Millennium Pharmaceuticals, Inc., a related party and an affiliate of Takeda Pharmaceutical Company Limited, or Takeda. Pursuant to the Takeda Asset Agreement, DOT-1 purchased certain technology rights and know-how related to TAK-580 (which is now tovorafenib (DAY101)) that provides a new approach for treating patients with primary brain tumors or brain metastases of solid tumors. DOT-1 also received clinical inventories supplies to use in the Company’s research and development activities of such RAF-inhibitor and an assigned investigator clinical trial agreement. Takeda also assigned to DOT-1 its exclusive license agreement, or the Viracta License Agreement, with Viracta Therapeutics, Inc. (f/k/a Sunesis Pharmaceuticals, Inc.), or Viracta. Takeda also granted DOT-1 a worldwide, sublicensable exclusive license under specified patents and know-how and non-exclusive license under other patents and know-how generated by Takeda under the Takeda Asset Agreement. The Company also granted Takeda a grant back license, as defined in the Takeda Asset Agreement, which is terminable either automatically or by DOT-1 in the event Takeda does not achieve specified development milestones within the applicable timeframes set forth under the Takeda Asset Agreement. This grant back license to Takeda was terminated at the time of Conversion in connection with the Millennium Stock Exchange Agreement. In consideration for the sale and assignment of assets and the grant of the license under the Takeda Asset Agreement, DOT-1 made an upfront payment of $ 1.0 million in cash and issued 9,857,143 shares of Series A redeemable convertible preferred stock in DOT-1 in December 2019. The fair value of issued shares was estimated as $ 9.9 million, based on the price paid by other investors for issued shares in the Series A financing of DOT-1. Based on the terms of the Millennium Stock Exchange Agreement, Takeda exchanged the 9,857,143 shares of Series A redeemable convertible preferred stock of DOT-1 for 6,470,382 shares of the Company’s common stock upon the effectiveness of the Conversion, on May 26, 2021 The term of the Takeda Asset Agreement will expire on a country-by-country basis upon expiration of all assigned patent rights and all licensed patent rights in such country. Takeda may terminate the Takeda Asset Agreement prior to the Company's first commercial sale of a product if we cease conducting any development activities for a continuous and specified period of time and such cessation is not agreed upon by the parties and is not done in response to guidance from a regulatory authority. Additionally, Takeda can terminate the Takeda Asset Agreement in the event of the Company's bankruptcy. In the event of termination of the Takeda Asset Agreement by Takeda as a result of our cessation of development or bankruptcy, all assigned patents, know-how and contracts (other than the Viracta License Agreement) will be assigned back to Takeda and Takeda will obtain a reversion license under patents and know-how generated to exploit all such terminated products. Effective December 31, 2021, DOT-1 was merged with and into the Company, with the Company being the surviving corporation and assuming DOT-1’s obligations under the Takeda Assets Purchase Agreement. Viracta License Agreement On December 16, 2019, DOT-1 amended and restated the Viracta License Agreement that was assigned pursuant to the Takeda Asset Agreement. Under the Viracta License Agreement, DOT-1 received a worldwide exclusive license under specified patent rights and know-how to develop, use, manufacture, and commercialize products containing compounds binding the RAF protein family. DOT-1 paid $ 2.0 million upfront in cash to Viracta, which was recorded as research and development expenses in 2019. DOT-1 made a milestone payment of $ 3.0 million to Viracta in February 2021, which was recorded as research and development expense when the milestone was achieved in April 2021. DOT-1 is also required to make additional milestone payments of up to $ 54.0 million upon achievement of specified development and regulatory milestones for each licensed product in two indications, with milestones payable for the second indication to achieve a specified milestone event being lower than milestones payable for the first indication. Additionally, if DOT-1 obtains a priority review voucher with respect to a licensed product and sells such priority review voucher to a third party or uses such priority review voucher, DOT-1 is obligated to pay Viracta a specified percentage in the mid-teen digits of all net consideration received from any such sale or of the value of such used priority review voucher, as applicable. Commencing on the first commercial sale of a licensed product in a country, DOT-1 is obligated to pay tiered royalties ranging in the mid-single-digit percentages on net sales of licensed products, if any. The obligation to pay royalties will end on a country-by-country and licensed product-by-licensed product basis commencing on the first commercial sale in a country and continuing until the later of: (i) the expiration of the last valid claim of the Viracta licensed patents, jointly owned collaboration patents or specified patents owned by the Company covering the use or sale of such product in such country, (ii) the expiration of the last statutory exclusivity pertaining to such product in such country or (iii) the tenth anniversary of the first commercial sale of such product in such country. No other milestones, except as discussed above, were achieved and due as of March 31, 2022. The term of the Viracta License Agreement will expire on a licensed product-by-licensed product and country-by-country basis upon the expiration of the Company’s obligation to pay royalties to Viracta with respect to such product in such country. DOT-1 has the right to terminate the Viracta License Agreement with respect to any or all of the licensed products at will upon a specified notice period. Effective December 31, 2021, DOT-1 was merged with and into the Company, with the Company being the surviving corporation and assuming DOT-1’s obligations under Viracta Licen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6. Commitments and Contingencies Leases The Company entered into a lease agreement for its corporate office facility in South San Francisco, California in March 2020, which expires in January 2023. The Company can extend the lease term for additional three years at market rates upon the notice of extension. The Company is obligated to pay monthly rent expense and its pro rata share of utilities, common area maintenance expenses and property taxes. The landlord also provided an allowance of $ 10,000 for any tenant improvements. The Company concluded that it is an operating lease. Common area expenses are a non-lease component and a variable consideration and included in operating expenses as incurred. The extension period has not been included in the determination of the Right of Use, or ROU, asset or the lease liability for operating leases as the Company concluded that it is not reasonably certain that it would exercise this option. The Company determined the lease incremental borrowing rate, or IBR, based on the information available at the applicable lease commencement date as the Company’s lease did not provide an implicit rate. The IBR is determined by using the rate of interest that the Company would pay to borrow on a collateralized basis an amount equal to the lease payments for a similar term and in a similar economic environment where the asset is located. The Company determined the amounts of its lease liabilities using an IBR of 8 %. As of March 31, 2022, the remaining lease term was 0.8 years. The Company’s lease does not require any contingent rental payments, impose financial restrictions, or contain any residual value guarantees. Lease expense of right-of-use assets is recognized on a straight-line basis over the applicable lease term. Lease expense was $ 47,000 and $ 44,000 for the three months ended March 31, 2022 and 2021, respectively. Cash paid for amounts included in the measurement of operating lease liabilities was $ 52,000 and $ 51,000 for the three months ended March 31, 2022 and 2021, respectively. Variable payments expensed during the three months ended March 31, 2022 and 2021 were immaterial. As of March 31, 2022, the future lease obligations were as follows (in thousands):
For the Years Ending December 31, March 31,
Remaining in 2022 $ 158
2023 18
Total future minimum lease payments 176
Less: Imputed interest ( 5 )
Present value of operating lease liabilities $ 171 Research and Development Agreements The Company enters into contracts in the normal course of business with clinical research organizations for clinical trials, with contract manufacturing organizations for clinical supplies manufacturing and with other vendors for preclinical studies, supplies and other services and products for operating purposes. These contracts generally provide for termination on notice, with the exception of one vendor with a potential termination fee if a purchase order is cancelled within a specified time, and another vendor where labor costs are non-cancellable after the approval of the project plan. As of March 31, 2022 and December 31, 2021, there were no amounts accrued related to termination and cancellation charges as these are not probable. License Agreements The Company entered into the license agreements, as disclosed in Note 5, pursuant to which the Company is required to pay milestones contingent upon meeting of specific events. The first milestone related to the Viracta License Agreement was achieved and recorded to research and development expense during the year ended December 31, 2021. The Company may be required to pay royalties on sales of products developed under these agreements. All products are in development as of March 31, 2022 and December 31, 2021, and no such royalties were due. Legal Proceedings The Company, from time to time, may be party to litigation arising in the ordinary course of business. The Company is not subject to any material legal proceedings, and to the best of its knowledge, no material legal proceedings are currently pending or threatened. Indemnification Agreement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it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its request in such capacities. There have been no claims, to date and the Company believes the fair value of these indemnification agreements is minimal. Accordingly, the Company had no t recorded any liabilities for these agreements as of March 31, 2022 an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3 Months Ended</t>
        </is>
      </c>
    </row>
    <row r="2">
      <c r="B2" s="2" t="inlineStr">
        <is>
          <t>Mar. 31, 2022</t>
        </is>
      </c>
    </row>
    <row r="3">
      <c r="A3" s="3" t="inlineStr">
        <is>
          <t>Temporary Equity Disclosure [Abstract]</t>
        </is>
      </c>
    </row>
    <row r="4">
      <c r="A4" s="4" t="inlineStr">
        <is>
          <t>Redeemable Convertible Preferred Shares</t>
        </is>
      </c>
      <c r="B4" s="4" t="inlineStr">
        <is>
          <t>7. Redeemable Convertible Preferred Shares On June 1, 2021, the Company completed its IPO, selling an aggregate of 11,500,000 shares of common stock . All outstanding redeemable convertible preferred shares were converted into 32,489,398 shares of common stock upon the completion of the IPO. As of March 31, 2022, the Company did no t have any outstanding shares of redeemable convertible preferred shares. In February 2021, the Company issued 9,638,141 Series B redeemable convertible preferred shares at a price of $ 13.488 per share for gross cash proceeds of $ 130.0 million. The Company incurred issuance costs of $ 24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2</t>
        </is>
      </c>
    </row>
    <row r="3">
      <c r="A3" s="3" t="inlineStr">
        <is>
          <t>Stockholders' Equity Note [Abstract]</t>
        </is>
      </c>
    </row>
    <row r="4">
      <c r="A4" s="4" t="inlineStr">
        <is>
          <t>Common Stock</t>
        </is>
      </c>
      <c r="B4" s="4" t="inlineStr">
        <is>
          <t xml:space="preserve">8. Common Stock Pursuant to its certificate of incorporation, the Company is authorized to issue 500 .0 million shares of common stock at a par value $ 0.0001 . As of March 31, 2022, 61,911,929 shares of common stock were issued and outstanding. In November 2018, the Company entered into common shares purchase agreements with two founders of the Company. The individuals purchased a total of 2,790,000 common shares for a total purchase price of $ 300 . Shares vested monthly for two and four years, respectively. Vesting for a certain number of shares was accelerated upon the Company’s closing of its Series A redeemable convertible preferred share financing. The Company also has an option for a period of ninety days after the individual’s employment is terminated either voluntarily or involuntarily to repurchase the unvested common shares at a price that is the lower of the original price per share paid by the founder for such stock or the fair value as of the date of such repurchase. The founders’ shares were converted to common stock in the Conversion. As of March 31, 2022, all founders’ common stock were vested. The Company has reserved shares of common stock for future issuances as follows:
March 31,
Common stock options issued and outstanding 7,018,228
Common stock available for future grants 2,081,924
Common stock available for ESPP 1,199,169
Restricted stock units issued and outstanding 392,757
Total 10,692,0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3 Months Ended</t>
        </is>
      </c>
    </row>
    <row r="2">
      <c r="B2" s="2" t="inlineStr">
        <is>
          <t>Mar. 31, 2022</t>
        </is>
      </c>
    </row>
    <row r="3">
      <c r="A3" s="3" t="inlineStr">
        <is>
          <t>Stockholders' Equity Note [Abstract]</t>
        </is>
      </c>
    </row>
    <row r="4">
      <c r="A4" s="4" t="inlineStr">
        <is>
          <t>Equity-Based Compensation</t>
        </is>
      </c>
      <c r="B4" s="4" t="inlineStr">
        <is>
          <t xml:space="preserve">9. Equity-Based Compensation Prior to the Conversion, Day One Holding LLC granted incentive shares under the Incentive Share Plan and was authorized to issue 8,924,177 incentive shares. Incentive shares were a separate non-voting class of shares that participated in distributions only after incentive shares vested, unless it was approved by the board of directors and included at least two of the preferred members, and a participation threshold was met. The incentive shares represented profits interests in Day One Holding LLC, which was an interest in the increase in the Company’s value over the participation threshold, as defined in its operating agreement and as determined at the time of grant. A holder of incentive shares had the right to participate in distributions of profits only in excess of the participation threshold. The participation threshold was based on the valuation of the Company’s common shares on or around the grant date. The fair value of the incentive shares was estimated using an option pricing model with the following assumptions:
Three Months Ended
2021
Common share fair value $ 6.36 - $ 7.51
Participating threshold $ 6.36
Risk free rate 0.14 %
Volatility 72.90 %
Time to liquidity (in years) 0.20 - 1.80
Grant date fair value $ 4.52 During the Conversion, the Company converted all incentive shares to vested and unvested shares of common stock. As such, there was no incentive shares activity for the three months ended March 31, 2022. The Company used the option pricing model to estimate the fair value of each incentive shares award on the date of grant. The members’ equity value was based on a recent enterprise valuation analysis performed and common share fair value. The participation threshold amounts were determined by the board of directors at the time of grant. The expected life of the awards granted during the period was determined based on an expected time to the liquidation event. The Company applied the risk-free interest rate based on the U.S. Treasury yield in effect at the time of the grant. 2021 Equity Incentive Plan The following table provides a summary of the unvested common stock awards activity during the three months ended March 31, 2022.
Number of Weighted Average
Unvested common stock as of December 31, 2021 3,753,862 $ 16.00
Vested ( 360,816 ) $ 16.00
Forfeiture ( 40,363 ) $ 16.00
Unvested common stock as of March 31, 2022 3,352,683 $ 16.00 In May 2021, in connection with the IPO, the board of directors and stockholders approved the 2021 Equity Incentive Plan, or the 2021 Plan, which became effective on the day before the date of the effectiveness of the IPO. The 2021 Plan provides for the grant of incentive stock options, non-statutory stock options, stock appreciation rights, awards of restricted stock, restricted stock units and other stock-based awards. The number of shares of common stock reserved for issuance under the 2021 Plan is equal to the sum of: (x) 6,369,000 shares of common stock; plus (y) 4,719,605 shares of common stock issued in respect of the Conversion of incentive shares that were subject to vesting immediately prior to the effectiveness of the registration statement for the IPO that expire, terminate or are otherwise surrendered, canceled, forfeited or repurchased by us at their original issuance price pursuant to a contractual repurchase right. The number of shares available for grant and issuance under the 2021 Plan will be automatically increased on the first day of each fiscal year, beginning with the fiscal year commencing on January 1, 2021 and continuing for each fiscal year until, and including, the fiscal year commencing on January 1, 2031, by the lesser of (a) 5 % of the number of shares of all classes of the Company’s common stock, plus the total number of shares of Company common stock issuable upon conversion of any preferred stock or exercise of any warrants to acquire shares of Company common stock for a nominal exercise price issued and outstanding on each December 31 immediately prior to the date of increase or (b) such number of shares determined by the board of directors. The following table provides a summary of stock option activity under the 2021 Plan during the three months ended March 31, 2022.
Options Weighted-Average Weighted-Average Aggregate
Outstanding at December 31, 2021 5,071,896 $ 16.90
Granted 2,008,230 $ 14.22
Forfeiture ( 61,898 ) $ 16.78
Outstanding at March 31, 2022 7,018,228 $ 16.13 9.3 $ 26
Exercisable at March 31, 2022 293,995 $ 15.91 9.2 $ — Aggregate intrinsic value represents the difference between the estimated fair value of the underlying common stock and the exercise price of outstanding, in-the-money options. The total fair value of options that vested during the three months ended March 31, 2022 was $ 1.7 million. The weighted-average grant date fair value of options granted during the three months ended March 31, 2022 was $ 8.47 per share. Unamortized stock-based compensation for stock options as of March 31, 2022 was $ 53.0 million, which is expected to be recognized over a weighted-average period of 3.3 years. The following table provides a summary of restricted stock units activity under the 2021 Plan during the three months ended March 31, 2022:
Number of Weighted Average
Unvested restricted stock units at December 31, 2021 96,890 $ 22.93
Granted 311,945 $ 14.21
Vested ( 14,068 ) $ 14.26
Forfeiture ( 2,010 ) $ 19.88
Unvested restricted stock units at March 31, 2022 392,757 $ 16.33 Restricted stock units vest quarterly over four years with a one-year cliff from the grant date. Unamortized stock-based compensation for restricted stock units as of March 31, 2022 was $ 6.0 million, which is expected to be recognized over a weighted-average period of 3.7 years. 2021 Employee Stock Purchase Plan In May 2021, the board of directors adopted, and the stockholders approved the 2021 Employee Stock Purchase Plan, or the ESPP, which became effective on May 26, 2021. A total of 603,000 shares of common stock were initially reserved for issuance under the ESPP. The number of shares of the common stock reserved for issuance under the ESPP will automatically increase on the first day of each fiscal year, beginning with the fiscal year commencing on January 1, 2021 and continuing for each fiscal year until, and including, the fiscal year commencing on January 1, 2031, by the lesser of: (a) 1 % of the total number of outstanding shares of common stock of the Company (on an as converted basis outstanding on the immediately preceding December 31 (rounded down to the nearest whole share) and (b) an amount determined by the board of directors. 23,353 shares have been issued under the ESPP as of March 31, 2022. The Company recognized $ 0.1 million compensation expense related to the ESPP plan for the three months ending March 31, 2022. Share/Stock-based compensation The Company used the Black-Scholes option pricing model to estimate the fair value of stock options awards granted with the following assumptions:
Three Months Ended
Stock Options
Expected term (in years) 5.90 - 6.08
Expected volatility 65.20 % - 66.92 %
Risk-free interest rate 1.47 % - 2.55 %
Expected dividend yield — For the three months ended March 31, 2022, the Company did no t grant any ESPP awards. Share/stock-based compensation expense recorded in the accompanying Condensed Consolidated Statements of Operations and Comprehensive Loss is as follows (in thousands):
Three Months Ended
2022 2021
Research and development expense $ 2,147 $ 119
General and administrative expense 4,055 419
Total share-based compensation expense $ 6,202 $ 538 As of March 31, 2022, there was $ 70.9 million of unrecognized compensation cost related to unvested restricted stock, unvested restricted stock units and stock options that is expected to be recognized over a weighted-average period of approximately 3.1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0. Net Loss Per Share Basic and diluted net loss per share attributable to common shareholders/stockholders after the Conversion is calculated as follows (in thousands except share and per share amounts):
Three Months Ended March 31,
2022 2021
Net loss and comprehensive loss $ ( 27,747 ) $ ( 16,101 )
Net loss attributable to redeemable convertible noncontrolling interests — ( 919 )
Net loss attributable to common stockholders/members ( 27,747 ) ( 15,182 )
Net loss per share, basic and diluted $ ( 0.48 ) $ ( 2.58 )
Weighted-average number of common shares used in 58,382,444 5,892,145 The following outstanding potentially dilutive securities have been excluded from the calculation of diluted net loss per share, as their effect is anti-dilutive:
As of March 31,
2022 2021
Stock options 7,018,228 —
Unvested common shares 3,352,683 48,456
Restricted stock units 392,757 —
Shares committed under ESPP 24,357 —
Redeemable convertible preferred shares — 32,489,398
Incentive Shares — 4,986,352
Total 10,788,025 37,524,2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3 Months Ended</t>
        </is>
      </c>
    </row>
    <row r="2">
      <c r="B2" s="2" t="inlineStr">
        <is>
          <t>Mar. 31, 2022</t>
        </is>
      </c>
    </row>
    <row r="3">
      <c r="A3" s="3" t="inlineStr">
        <is>
          <t>Temporary Equity Disclosure [Abstract]</t>
        </is>
      </c>
    </row>
    <row r="4">
      <c r="A4" s="4" t="inlineStr">
        <is>
          <t>Redeemable NonControlling Interest</t>
        </is>
      </c>
      <c r="B4" s="4" t="inlineStr">
        <is>
          <t>11. Redeemable Noncontrolling Interest Prior to the Merger, DOT-1, the Company’s subsidiary, issued Series A redeemable convertible preferred shares to Takeda in accordance with the Takeda Asset Agreement (Note 5). The Company concluded that it represented a redeemable noncontrolling interest. The Company adjusted the carrying value of redeemable noncontrolling interest to allocate net losses of the subsidiary to Takeda. Transfers to and from the redeemable noncontrolling interest represented changes in ownership and the allocation of Series A redeemable convertible preferred shares issuance costs issued by the subsidiary. On May 26, 2021, pursuant to the terms of the Millennium Stock Exchange Agreement, Takeda exchanged 9,857,143 shares of Series A redeemable convertible preferred stock in DOT-1 for 6,470,382 shares of common stock of the Company. Prior to the Exchange, the Company accounted for the redeemable noncontrolling interest as discussed in the paragraph above and allocated $ 0.9 million and $ 2.1 million of net losses for the period from January 1 to March 31, 2021 and from January 1 to May 26, 2021, respectively, to Takeda. The Exchange resulted in DOT-1 becoming a wholly owned subsidiary of the Company and was recorded for accounting purposes as an extinguishment of the redeemable noncontrolling interest. As such, the Company also recognized an extinguishment loss of $ 100.0 million to additional paid-in-capital, which was calculated as a difference between the fair value of common stock issued to Takeda in the conversion and the carrying value of redeemable noncontrolling interest at the conversion date. The all-stock exchange was treated as a deemed dividend in the calculation of net loss attributable to common stockholders/members and net loss and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2</t>
        </is>
      </c>
    </row>
    <row r="3">
      <c r="A3" s="3" t="inlineStr">
        <is>
          <t>Retirement Benefits [Abstract]</t>
        </is>
      </c>
    </row>
    <row r="4">
      <c r="A4" s="4" t="inlineStr">
        <is>
          <t>Defined Contribution Plan</t>
        </is>
      </c>
      <c r="B4" s="4" t="inlineStr">
        <is>
          <t>12. Defined Contribution Plan The Company maintains an employee savings plan pursuant to Section 401(k) of the Internal Revenue Code. All employees are eligible to participate provided that they meet the requirements of the plan. For the three months ended March 31, 2022 and 2021, the Company made matching contributions of $ 0.2 million and zero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62731</v>
      </c>
      <c r="C3" s="6" t="n">
        <v>284309</v>
      </c>
    </row>
    <row r="4">
      <c r="A4" s="4" t="inlineStr">
        <is>
          <t>Prepaid expenses and other current assets</t>
        </is>
      </c>
      <c r="B4" s="5" t="n">
        <v>4637</v>
      </c>
      <c r="C4" s="5" t="n">
        <v>5059</v>
      </c>
    </row>
    <row r="5">
      <c r="A5" s="4" t="inlineStr">
        <is>
          <t>Total current assets</t>
        </is>
      </c>
      <c r="B5" s="5" t="n">
        <v>267368</v>
      </c>
      <c r="C5" s="5" t="n">
        <v>289368</v>
      </c>
    </row>
    <row r="6">
      <c r="A6" s="4" t="inlineStr">
        <is>
          <t>Property and equipment, net</t>
        </is>
      </c>
      <c r="B6" s="5" t="n">
        <v>66</v>
      </c>
      <c r="C6" s="5" t="n">
        <v>57</v>
      </c>
    </row>
    <row r="7">
      <c r="A7" s="4" t="inlineStr">
        <is>
          <t>Operating lease right-of-use asset</t>
        </is>
      </c>
      <c r="B7" s="5" t="n">
        <v>180</v>
      </c>
      <c r="C7" s="5" t="n">
        <v>227</v>
      </c>
    </row>
    <row r="8">
      <c r="A8" s="4" t="inlineStr">
        <is>
          <t>Deposits and other long-term assets</t>
        </is>
      </c>
      <c r="B8" s="5" t="n">
        <v>165</v>
      </c>
      <c r="C8" s="5" t="n">
        <v>169</v>
      </c>
    </row>
    <row r="9">
      <c r="A9" s="4" t="inlineStr">
        <is>
          <t>Total assets</t>
        </is>
      </c>
      <c r="B9" s="5" t="n">
        <v>267779</v>
      </c>
      <c r="C9" s="5" t="n">
        <v>289821</v>
      </c>
    </row>
    <row r="10">
      <c r="A10" s="3" t="inlineStr">
        <is>
          <t>Current liabilities:</t>
        </is>
      </c>
    </row>
    <row r="11">
      <c r="A11" s="4" t="inlineStr">
        <is>
          <t>Accounts payable</t>
        </is>
      </c>
      <c r="B11" s="5" t="n">
        <v>701</v>
      </c>
      <c r="C11" s="5" t="n">
        <v>1744</v>
      </c>
    </row>
    <row r="12">
      <c r="A12" s="4" t="inlineStr">
        <is>
          <t>Accrued expenses and other current liabilities</t>
        </is>
      </c>
      <c r="B12" s="5" t="n">
        <v>7304</v>
      </c>
      <c r="C12" s="5" t="n">
        <v>6709</v>
      </c>
    </row>
    <row r="13">
      <c r="A13" s="4" t="inlineStr">
        <is>
          <t>Current portion of operating lease liabilities</t>
        </is>
      </c>
      <c r="B13" s="5" t="n">
        <v>171</v>
      </c>
      <c r="C13" s="5" t="n">
        <v>204</v>
      </c>
    </row>
    <row r="14">
      <c r="A14" s="4" t="inlineStr">
        <is>
          <t>Total current liabilities</t>
        </is>
      </c>
      <c r="B14" s="5" t="n">
        <v>8176</v>
      </c>
      <c r="C14" s="5" t="n">
        <v>8657</v>
      </c>
    </row>
    <row r="15">
      <c r="A15" s="4" t="inlineStr">
        <is>
          <t>Operating lease liabilities, long-term</t>
        </is>
      </c>
      <c r="B15" s="5" t="n">
        <v>0</v>
      </c>
      <c r="C15" s="5" t="n">
        <v>16</v>
      </c>
    </row>
    <row r="16">
      <c r="A16" s="4" t="inlineStr">
        <is>
          <t>Total liabilities</t>
        </is>
      </c>
      <c r="B16" s="5" t="n">
        <v>8176</v>
      </c>
      <c r="C16" s="5" t="n">
        <v>8673</v>
      </c>
    </row>
    <row r="17">
      <c r="A17" s="4" t="inlineStr">
        <is>
          <t>Commitments and contingencies (Note 6)</t>
        </is>
      </c>
      <c r="B17" s="4" t="inlineStr">
        <is>
          <t xml:space="preserve"> </t>
        </is>
      </c>
      <c r="C17" s="4" t="inlineStr">
        <is>
          <t xml:space="preserve"> </t>
        </is>
      </c>
    </row>
    <row r="18">
      <c r="A18" s="3" t="inlineStr">
        <is>
          <t>Stockholders' equity/members' (deficit)</t>
        </is>
      </c>
    </row>
    <row r="19">
      <c r="A19" s="4" t="inlineStr">
        <is>
          <t>Common stock, $0.0001 par value; 500,000,000 shares authorized as of March 31, 2022 and December 31, 2021; 61,952,292 shares issued and outstanding as of March 31, 2022 and December 31, 2021</t>
        </is>
      </c>
      <c r="B19" s="5" t="n">
        <v>6</v>
      </c>
      <c r="C19" s="5" t="n">
        <v>6</v>
      </c>
    </row>
    <row r="20">
      <c r="A20" s="4" t="inlineStr">
        <is>
          <t>Additional paid-in-capital</t>
        </is>
      </c>
      <c r="B20" s="5" t="n">
        <v>414831</v>
      </c>
      <c r="C20" s="5" t="n">
        <v>408629</v>
      </c>
    </row>
    <row r="21">
      <c r="A21" s="4" t="inlineStr">
        <is>
          <t>Accumulated deficit</t>
        </is>
      </c>
      <c r="B21" s="5" t="n">
        <v>-155234</v>
      </c>
      <c r="C21" s="5" t="n">
        <v>-127487</v>
      </c>
    </row>
    <row r="22">
      <c r="A22" s="4" t="inlineStr">
        <is>
          <t>Total stockholders' equity</t>
        </is>
      </c>
      <c r="B22" s="5" t="n">
        <v>259603</v>
      </c>
      <c r="C22" s="5" t="n">
        <v>281148</v>
      </c>
    </row>
    <row r="23">
      <c r="A23" s="4" t="inlineStr">
        <is>
          <t>Total liabilities and stockholders' equity</t>
        </is>
      </c>
      <c r="B23" s="6" t="n">
        <v>267779</v>
      </c>
      <c r="C23" s="6" t="n">
        <v>289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 xml:space="preserve">13. Subsequent Event On April 1, 2022, the Company entered into a lease agreement for approximately 12,000 square feet of general use office space in Brisbane, California. The initial term of the lease is for 31 months and commences in May 2022 . The total payments for base rent over the term of the lease is approximately $ 1.1 million. Additionally, the Company is required to pay a security deposit of approximately $ 40,000 upon execution of the subleas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year ending December 31, 2022. The condensed consolidated balance sheet at December 31, 2021, has been derived from the audited consolidated financial statements at that date but does not include all of the information and footnotes required by U.S. GAAP for complete financial statements. Because the Merger (refer to the section “Organization and Business”) did not constitute a change in the reporting entity, as defined in ASC 250, Accounting changes and error corrections , the Company has reported the assets and liabilities transferred from its Subsidiaries at historical carrying value, effective December 31, 2021. For further information, refer to the consolidated financial statements and footnotes thereto included in the Company's Annual Report on Form 10-K for the year ended December 31, 2021. Any reference in these notes to applicable guidance is meant to refer to the authoritative generally accepted accounting principles as found in the Accounting Standards Codification, or ASC, and Accounting Standards Updates, or ASU, of the Financial Accounting Standards Board, or FASB.</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valuation of share-based awards, the valuation of deferred tax assets and income tax uncertainties, and accruals for research and development activities. The Company bases its estimates on historical experience and on various other assumptions that are believed to be reasonable. Actual results may differ from those estimates or assumptions.</t>
        </is>
      </c>
    </row>
    <row r="6">
      <c r="A6" s="4" t="inlineStr">
        <is>
          <t>Emerging growth company status</t>
        </is>
      </c>
      <c r="B6" s="4" t="inlineStr">
        <is>
          <t>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t>
        </is>
      </c>
    </row>
    <row r="7">
      <c r="A7" s="4" t="inlineStr">
        <is>
          <t>Recently Adopted Accounting Pronouncements</t>
        </is>
      </c>
      <c r="B7" s="4" t="inlineStr">
        <is>
          <t>Recently Adopted Accounting Pronouncements In December 2019, the FASB issued ASU 2019-12, Income Taxes (Topic 740): Simplifying the Accounting for Income Taxes, or ASU 2019-12, which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standard is effective for fiscal years, and interim periods within those fiscal years, beginning after December 15, 2020, with early adoption permitted. The Company adopted ASU 2019-12 on January 1, 2022, and this adoption had no material impact on the Company’s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 The following table sets forth the Company’s financial instruments as of March 31, 2022 and December 31, 2021, which are measured at fair value on a recurring basis by level within the fair value hierarchy (in thousands):
March 31, 2022
Total Level 1 Level 2 Level 3
Money market funds, included in cash and cash equivalents $ 90,265 $ 90,265 $ — $ —
December 31, 2021
Total Level 1 Level 2 Level 3
Money market funds, included in cash and cash equivalents $ 111,221 $ 111,221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Items (Tables)</t>
        </is>
      </c>
      <c r="B1" s="2" t="inlineStr">
        <is>
          <t>3 Months Ended</t>
        </is>
      </c>
    </row>
    <row r="2">
      <c r="B2" s="2" t="inlineStr">
        <is>
          <t>Mar. 31, 2022</t>
        </is>
      </c>
    </row>
    <row r="3">
      <c r="A3" s="3" t="inlineStr">
        <is>
          <t>Balance Sheet Related Disclosures [Abstract]</t>
        </is>
      </c>
    </row>
    <row r="4">
      <c r="A4" s="4" t="inlineStr">
        <is>
          <t>Schedule of Prepaid and Other Current Assets</t>
        </is>
      </c>
      <c r="B4" s="4" t="inlineStr">
        <is>
          <t xml:space="preserve">Prepaid and other current assets consisted of the following (in thousands):
March 31, December 31,
Prepaid insurance $ 874 $ 2,099
Prepaid research and development expenses 3,365 1,945
Other prepaid expenses and other assets 398 1,015
Total prepaid expenses and other current assets $ 4,637 $ 5,059 </t>
        </is>
      </c>
    </row>
    <row r="5">
      <c r="A5" s="4" t="inlineStr">
        <is>
          <t>Schedule of Property and Equipment</t>
        </is>
      </c>
      <c r="B5" s="4" t="inlineStr">
        <is>
          <t xml:space="preserve">Property and equipment, net, consisted of the following (in thousands):
March 31, December 31,
Furniture and fixtures $ 78 $ 78
Leasehold improvements 14 15
Other property and equipment 15 —
Property and equipment, gross 107 93
Less: accumulated depreciation ( 41 ) ( 36 )
Property and equipment, net $ 66 $ 57 </t>
        </is>
      </c>
    </row>
    <row r="6">
      <c r="A6" s="4" t="inlineStr">
        <is>
          <t>Schedule of Accrued expenses and other current liabilities</t>
        </is>
      </c>
      <c r="B6" s="4" t="inlineStr">
        <is>
          <t xml:space="preserve">Accrued expenses and other current liabilities consisted of the following (in thousands):
March 31, December 31,
Accrued payroll related expenses $ 1,648 $ 3,308
Accrued research and development expenses 4,171 2,565
Accrued professional service expenses 1,098 732
Other 387 104
Total accrued expenses and other current liabilities $ 7,304 $ 6,7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Future Lease Obligations</t>
        </is>
      </c>
      <c r="B4" s="4" t="inlineStr">
        <is>
          <t xml:space="preserve">As of March 31, 2022, the future lease obligations were as follows (in thousands):
For the Years Ending December 31, March 31,
Remaining in 2022 $ 158
2023 18
Total future minimum lease payments 176
Less: Imputed interest ( 5 )
Present value of operating lease liabilities $ 1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3 Months Ended</t>
        </is>
      </c>
    </row>
    <row r="2">
      <c r="B2" s="2" t="inlineStr">
        <is>
          <t>Mar. 31, 2022</t>
        </is>
      </c>
    </row>
    <row r="3">
      <c r="A3" s="3" t="inlineStr">
        <is>
          <t>Stockholders' Equity Note [Abstract]</t>
        </is>
      </c>
    </row>
    <row r="4">
      <c r="A4" s="4" t="inlineStr">
        <is>
          <t>Schedule of Common Stock Shares Reserved for Future Issuance</t>
        </is>
      </c>
      <c r="B4" s="4" t="inlineStr">
        <is>
          <t xml:space="preserve">The Company has reserved shares of common stock for future issuances as follows:
March 31,
Common stock options issued and outstanding 7,018,228
Common stock available for future grants 2,081,924
Common stock available for ESPP 1,199,169
Restricted stock units issued and outstanding 392,757
Total 10,692,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ummary of Fair Value of The Incentive Shares Estimated Using An Option Pricing Model</t>
        </is>
      </c>
      <c r="B4" s="4" t="inlineStr">
        <is>
          <t>The fair value of the incentive shares was estimated using an option pricing model with the following assumptions:
Three Months Ended
2021
Common share fair value $ 6.36 - $ 7.51
Participating threshold $ 6.36
Risk free rate 0.14 %
Volatility 72.90 %
Time to liquidity (in years) 0.20 - 1.80
Grant date fair value $ 4.52</t>
        </is>
      </c>
    </row>
    <row r="5">
      <c r="A5" s="4" t="inlineStr">
        <is>
          <t>Summary of The Unvested Common Stock</t>
        </is>
      </c>
      <c r="B5" s="4" t="inlineStr">
        <is>
          <t xml:space="preserve">The following table provides a summary of the unvested common stock awards activity during the three months ended March 31, 2022.
Number of Weighted Average
Unvested common stock as of December 31, 2021 3,753,862 $ 16.00
Vested ( 360,816 ) $ 16.00
Forfeiture ( 40,363 ) $ 16.00
Unvested common stock as of March 31, 2022 3,352,683 $ 16.00 </t>
        </is>
      </c>
    </row>
    <row r="6">
      <c r="A6" s="4" t="inlineStr">
        <is>
          <t>Summary of Stock Option Activity Under The 2021 Plan</t>
        </is>
      </c>
      <c r="B6" s="4" t="inlineStr">
        <is>
          <t xml:space="preserve">The following table provides a summary of stock option activity under the 2021 Plan during the three months ended March 31, 2022.
Options Weighted-Average Weighted-Average Aggregate
Outstanding at December 31, 2021 5,071,896 $ 16.90
Granted 2,008,230 $ 14.22
Forfeiture ( 61,898 ) $ 16.78
Outstanding at March 31, 2022 7,018,228 $ 16.13 9.3 $ 26
Exercisable at March 31, 2022 293,995 $ 15.91 9.2 $ — </t>
        </is>
      </c>
    </row>
    <row r="7">
      <c r="A7" s="4" t="inlineStr">
        <is>
          <t>Summary of Restricted Stock Units Activity Under the 2021 Plan</t>
        </is>
      </c>
      <c r="B7" s="4" t="inlineStr">
        <is>
          <t xml:space="preserve">The following table provides a summary of restricted stock units activity under the 2021 Plan during the three months ended March 31, 2022:
Number of Weighted Average
Unvested restricted stock units at December 31, 2021 96,890 $ 22.93
Granted 311,945 $ 14.21
Vested ( 14,068 ) $ 14.26
Forfeiture ( 2,010 ) $ 19.88
Unvested restricted stock units at March 31, 2022 392,757 $ 16.33 </t>
        </is>
      </c>
    </row>
    <row r="8">
      <c r="A8" s="4" t="inlineStr">
        <is>
          <t>Summary of The Black-Scholes Option Pricing Model to Estimate The Fair Value of Stock Option Granted</t>
        </is>
      </c>
      <c r="B8" s="4" t="inlineStr">
        <is>
          <t xml:space="preserve">The Company used the Black-Scholes option pricing model to estimate the fair value of stock options awards granted with the following assumptions:
Three Months Ended
Stock Options
Expected term (in years) 5.90 - 6.08
Expected volatility 65.20 % - 66.92 %
Risk-free interest rate 1.47 % - 2.55 %
Expected dividend yield — </t>
        </is>
      </c>
    </row>
    <row r="9">
      <c r="A9" s="4" t="inlineStr">
        <is>
          <t>Summary of Share/Stock-based Compensation Expense Recorded in The Accompanying Condensed Consolidated Statements of Operations and Comprehensive Loss</t>
        </is>
      </c>
      <c r="B9" s="4" t="inlineStr">
        <is>
          <t xml:space="preserve">Share/stock-based compensation expense recorded in the accompanying Condensed Consolidated Statements of Operations and Comprehensive Loss is as follows (in thousands):
Three Months Ended
2022 2021
Research and development expense $ 2,147 $ 119
General and administrative expense 4,055 419
Total share-based compensation expense $ 6,202 $ 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Basic and Diluted Net Loss Per Share Attributable to Common Shareholders/Stockholders</t>
        </is>
      </c>
      <c r="B4" s="4" t="inlineStr">
        <is>
          <t xml:space="preserve">Basic and diluted net loss per share attributable to common shareholders/stockholders after the Conversion is calculated as follows (in thousands except share and per share amounts):
Three Months Ended March 31,
2022 2021
Net loss and comprehensive loss $ ( 27,747 ) $ ( 16,101 )
Net loss attributable to redeemable convertible noncontrolling interests — ( 919 )
Net loss attributable to common stockholders/members ( 27,747 ) ( 15,182 )
Net loss per share, basic and diluted $ ( 0.48 ) $ ( 2.58 )
Weighted-average number of common shares used in 58,382,444 5,892,145 </t>
        </is>
      </c>
    </row>
    <row r="5">
      <c r="A5" s="4" t="inlineStr">
        <is>
          <t>Summary of Outstanding Potentially Dilutive Securities Have Been Excluded From Calculation of Diluted Net Loss Per Share</t>
        </is>
      </c>
      <c r="B5" s="4" t="inlineStr">
        <is>
          <t xml:space="preserve">The following outstanding potentially dilutive securities have been excluded from the calculation of diluted net loss per share, as their effect is anti-dilutive:
As of March 31,
2022 2021
Stock options 7,018,228 —
Unvested common shares 3,352,683 48,456
Restricted stock units 392,757 —
Shares committed under ESPP 24,357 —
Redeemable convertible preferred shares — 32,489,398
Incentive Shares — 4,986,352
Total 10,788,025 37,524,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scription of Business and Organization - Additional Information (Detail) - USD ($) $ / shares in Units, $ in Thousands</t>
        </is>
      </c>
      <c r="B1" s="2" t="inlineStr">
        <is>
          <t>Jun. 01, 2021</t>
        </is>
      </c>
      <c r="C1" s="2" t="inlineStr">
        <is>
          <t>May 23, 2021</t>
        </is>
      </c>
      <c r="D1" s="2" t="inlineStr">
        <is>
          <t>Jun. 30, 2021</t>
        </is>
      </c>
      <c r="E1" s="2" t="inlineStr">
        <is>
          <t>Mar. 31, 2022</t>
        </is>
      </c>
      <c r="F1" s="2" t="inlineStr">
        <is>
          <t>Dec. 31, 2021</t>
        </is>
      </c>
      <c r="G1" s="2" t="inlineStr">
        <is>
          <t>Mar. 31, 2021</t>
        </is>
      </c>
      <c r="H1" s="2" t="inlineStr">
        <is>
          <t>Dec. 31, 2020</t>
        </is>
      </c>
    </row>
    <row r="2">
      <c r="A2" s="3" t="inlineStr">
        <is>
          <t>Organization Consolidation And Presentation Of Financial Statements [Line Items]</t>
        </is>
      </c>
    </row>
    <row r="3">
      <c r="A3" s="4" t="inlineStr">
        <is>
          <t>Proceeds from issuance of initial public offering</t>
        </is>
      </c>
      <c r="B3" s="6" t="n">
        <v>167000</v>
      </c>
    </row>
    <row r="4">
      <c r="A4" s="4" t="inlineStr">
        <is>
          <t>Payments of stock issuance costs</t>
        </is>
      </c>
      <c r="B4" s="6" t="n">
        <v>17000</v>
      </c>
    </row>
    <row r="5">
      <c r="A5" s="4" t="inlineStr">
        <is>
          <t>Share-based compensation arrangement by share-based payment award, options, vested, number of shares</t>
        </is>
      </c>
      <c r="E5" s="5" t="n">
        <v>4719605</v>
      </c>
    </row>
    <row r="6">
      <c r="A6" s="4" t="inlineStr">
        <is>
          <t>Common stock shares authorized</t>
        </is>
      </c>
      <c r="E6" s="5" t="n">
        <v>500000000</v>
      </c>
      <c r="F6" s="5" t="n">
        <v>500000000</v>
      </c>
    </row>
    <row r="7">
      <c r="A7" s="4" t="inlineStr">
        <is>
          <t>Preferred stock shares authorized</t>
        </is>
      </c>
      <c r="E7" s="5" t="n">
        <v>10000000</v>
      </c>
    </row>
    <row r="8">
      <c r="A8" s="4" t="inlineStr">
        <is>
          <t>Common stock par or stated value per share</t>
        </is>
      </c>
      <c r="E8" s="7" t="n">
        <v>0.0001</v>
      </c>
      <c r="F8" s="7" t="n">
        <v>0.0001</v>
      </c>
    </row>
    <row r="9">
      <c r="A9" s="4" t="inlineStr">
        <is>
          <t>Preferred stock par or stated value per share</t>
        </is>
      </c>
      <c r="E9" s="7" t="n">
        <v>0.0001</v>
      </c>
    </row>
    <row r="10">
      <c r="A10" s="4" t="inlineStr">
        <is>
          <t>Stockholders' equity note, stock split</t>
        </is>
      </c>
      <c r="C10" s="4" t="inlineStr">
        <is>
          <t>2.325-for-1</t>
        </is>
      </c>
    </row>
    <row r="11">
      <c r="A11" s="4" t="inlineStr">
        <is>
          <t>Retained Earnings (Accumulated Deficit)</t>
        </is>
      </c>
      <c r="E11" s="6" t="n">
        <v>-155234</v>
      </c>
      <c r="F11" s="6" t="n">
        <v>-127487</v>
      </c>
    </row>
    <row r="12">
      <c r="A12" s="4" t="inlineStr">
        <is>
          <t>Cash and cash equivalents</t>
        </is>
      </c>
      <c r="E12" s="6" t="n">
        <v>262731</v>
      </c>
      <c r="F12" s="6" t="n">
        <v>284309</v>
      </c>
      <c r="G12" s="6" t="n">
        <v>154870</v>
      </c>
      <c r="H12" s="6" t="n">
        <v>43728</v>
      </c>
    </row>
    <row r="13">
      <c r="A13" s="4" t="inlineStr">
        <is>
          <t>IPO [Member]</t>
        </is>
      </c>
    </row>
    <row r="14">
      <c r="A14" s="3" t="inlineStr">
        <is>
          <t>Organization Consolidation And Presentation Of Financial Statements [Line Items]</t>
        </is>
      </c>
    </row>
    <row r="15">
      <c r="A15" s="4" t="inlineStr">
        <is>
          <t>Common stock issued in IPO, net of issuance costs of $16,995 (In shares)</t>
        </is>
      </c>
      <c r="B15" s="5" t="n">
        <v>11500000</v>
      </c>
      <c r="D15" s="5" t="n">
        <v>11500000</v>
      </c>
    </row>
    <row r="16">
      <c r="A16" s="4" t="inlineStr">
        <is>
          <t>Shares issued, price per share</t>
        </is>
      </c>
      <c r="B16" s="6" t="n">
        <v>16</v>
      </c>
      <c r="E16" s="6" t="n">
        <v>16</v>
      </c>
    </row>
    <row r="17">
      <c r="A17" s="4" t="inlineStr">
        <is>
          <t>Number of shares issued upon conversion</t>
        </is>
      </c>
      <c r="E17" s="5" t="n">
        <v>5433290</v>
      </c>
    </row>
    <row r="18">
      <c r="A18" s="4" t="inlineStr">
        <is>
          <t>Stock issued during period, shares, conversion of units</t>
        </is>
      </c>
      <c r="E18" s="5" t="n">
        <v>32489398</v>
      </c>
    </row>
    <row r="19">
      <c r="A19" s="4" t="inlineStr">
        <is>
          <t>Share-based compensation arrangement by share-based payment award, options, grants in period, net of forfeitures</t>
        </is>
      </c>
      <c r="E19" s="5" t="n">
        <v>4418874</v>
      </c>
    </row>
    <row r="20">
      <c r="A20" s="4" t="inlineStr">
        <is>
          <t>Over-Allotment Option [Member]</t>
        </is>
      </c>
    </row>
    <row r="21">
      <c r="A21" s="3" t="inlineStr">
        <is>
          <t>Organization Consolidation And Presentation Of Financial Statements [Line Items]</t>
        </is>
      </c>
    </row>
    <row r="22">
      <c r="A22" s="4" t="inlineStr">
        <is>
          <t>Stock issued during period, shares, issued for services</t>
        </is>
      </c>
      <c r="B22" s="5" t="n">
        <v>1500000</v>
      </c>
    </row>
    <row r="23">
      <c r="A23" s="4" t="inlineStr">
        <is>
          <t>Series A Redeemable Convertible Preferred Stock [Member]</t>
        </is>
      </c>
    </row>
    <row r="24">
      <c r="A24" s="3" t="inlineStr">
        <is>
          <t>Organization Consolidation And Presentation Of Financial Statements [Line Items]</t>
        </is>
      </c>
    </row>
    <row r="25">
      <c r="A25" s="4" t="inlineStr">
        <is>
          <t>Common stock par or stated value per share</t>
        </is>
      </c>
      <c r="E25" s="7" t="n">
        <v>0.0001</v>
      </c>
    </row>
    <row r="26">
      <c r="A26" s="4" t="inlineStr">
        <is>
          <t>Series A Redeemable Convertible Preferred Stock [Member] | Millennium Pharmaceuticals, Inc. [Member] | The Millennium Stock Exchange Agreement [Member]</t>
        </is>
      </c>
    </row>
    <row r="27">
      <c r="A27" s="3" t="inlineStr">
        <is>
          <t>Organization Consolidation And Presentation Of Financial Statements [Line Items]</t>
        </is>
      </c>
    </row>
    <row r="28">
      <c r="A28" s="4" t="inlineStr">
        <is>
          <t>Conversion of stock, shares converted</t>
        </is>
      </c>
      <c r="E28" s="5" t="n">
        <v>9857143</v>
      </c>
    </row>
    <row r="29">
      <c r="A29" s="4" t="inlineStr">
        <is>
          <t>Convertible preferred stock, shares issued upon conversion</t>
        </is>
      </c>
      <c r="E29" s="5" t="n">
        <v>64703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mpany's Financial Instruments (Detail) - Fair Value, Recurring [Member] - Money Market Funds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Money market funds, included in cash and cash equivalents</t>
        </is>
      </c>
      <c r="B3" s="6" t="n">
        <v>90265</v>
      </c>
      <c r="C3" s="6" t="n">
        <v>111221</v>
      </c>
    </row>
    <row r="4">
      <c r="A4" s="4" t="inlineStr">
        <is>
          <t>Fair Value, Inputs, Level 1 [Member]</t>
        </is>
      </c>
    </row>
    <row r="5">
      <c r="A5" s="3" t="inlineStr">
        <is>
          <t>Fair Value, Assets and Liabilities Measured on Recurring and Nonrecurring Basis [Line Items]</t>
        </is>
      </c>
    </row>
    <row r="6">
      <c r="A6" s="4" t="inlineStr">
        <is>
          <t>Money market funds, included in cash and cash equivalents</t>
        </is>
      </c>
      <c r="B6" s="5" t="n">
        <v>90265</v>
      </c>
      <c r="C6" s="5" t="n">
        <v>111221</v>
      </c>
    </row>
    <row r="7">
      <c r="A7" s="4" t="inlineStr">
        <is>
          <t>Fair Value, Inputs, Level 2 [Member]</t>
        </is>
      </c>
    </row>
    <row r="8">
      <c r="A8" s="3" t="inlineStr">
        <is>
          <t>Fair Value, Assets and Liabilities Measured on Recurring and Nonrecurring Basis [Line Items]</t>
        </is>
      </c>
    </row>
    <row r="9">
      <c r="A9" s="4" t="inlineStr">
        <is>
          <t>Money market funds, included in cash and cash equivalents</t>
        </is>
      </c>
      <c r="B9" s="5" t="n">
        <v>0</v>
      </c>
      <c r="C9" s="5" t="n">
        <v>0</v>
      </c>
    </row>
    <row r="10">
      <c r="A10" s="4" t="inlineStr">
        <is>
          <t>Fair Value, Inputs, Level 3 [Member]</t>
        </is>
      </c>
    </row>
    <row r="11">
      <c r="A11" s="3" t="inlineStr">
        <is>
          <t>Fair Value, Assets and Liabilities Measured on Recurring and Nonrecurring Basis [Line Items]</t>
        </is>
      </c>
    </row>
    <row r="12">
      <c r="A12" s="4" t="inlineStr">
        <is>
          <t>Money market funds, included in cash and cash equivalents</t>
        </is>
      </c>
      <c r="B12" s="6" t="n">
        <v>0</v>
      </c>
      <c r="C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or Stated Value Per Share</t>
        </is>
      </c>
      <c r="B2" s="7" t="n">
        <v>0.0001</v>
      </c>
    </row>
    <row r="3">
      <c r="A3" s="4" t="inlineStr">
        <is>
          <t>Preferred Stock, Shares Authorized</t>
        </is>
      </c>
      <c r="B3" s="5" t="n">
        <v>10000000</v>
      </c>
    </row>
    <row r="4">
      <c r="A4" s="4" t="inlineStr">
        <is>
          <t>Common Stock, Par or Stated Value Per Share</t>
        </is>
      </c>
      <c r="B4" s="7" t="n">
        <v>0.0001</v>
      </c>
      <c r="C4" s="7" t="n">
        <v>0.0001</v>
      </c>
    </row>
    <row r="5">
      <c r="A5" s="4" t="inlineStr">
        <is>
          <t>Common Stock, Shares Authorized</t>
        </is>
      </c>
      <c r="B5" s="5" t="n">
        <v>500000000</v>
      </c>
      <c r="C5" s="5" t="n">
        <v>500000000</v>
      </c>
    </row>
    <row r="6">
      <c r="A6" s="4" t="inlineStr">
        <is>
          <t>Common Stock, Shares Issued</t>
        </is>
      </c>
      <c r="B6" s="5" t="n">
        <v>61911929</v>
      </c>
      <c r="C6" s="5" t="n">
        <v>61952292</v>
      </c>
    </row>
    <row r="7">
      <c r="A7" s="4" t="inlineStr">
        <is>
          <t>Common Stock, Shares Outstanding</t>
        </is>
      </c>
      <c r="B7" s="5" t="n">
        <v>61911929</v>
      </c>
      <c r="C7" s="5" t="n">
        <v>61952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dditional Information (Detail) - USD ($) $ in Thousands</t>
        </is>
      </c>
      <c r="B1" s="2" t="inlineStr">
        <is>
          <t>3 Months Ended</t>
        </is>
      </c>
      <c r="C1" s="2" t="inlineStr">
        <is>
          <t>12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Fair value, measurement recurring basis, asset, transfers, net</t>
        </is>
      </c>
      <c r="B4" s="6" t="n">
        <v>0</v>
      </c>
      <c r="C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Prepaid and Other Current Assets (Detail) - USD ($) $ in Thousands</t>
        </is>
      </c>
      <c r="B1" s="2" t="inlineStr">
        <is>
          <t>Mar. 31, 2022</t>
        </is>
      </c>
      <c r="C1" s="2" t="inlineStr">
        <is>
          <t>Dec. 31, 2021</t>
        </is>
      </c>
    </row>
    <row r="2">
      <c r="A2" s="3" t="inlineStr">
        <is>
          <t>Prepaid Expense and Other Assets, Current [Abstract]</t>
        </is>
      </c>
    </row>
    <row r="3">
      <c r="A3" s="4" t="inlineStr">
        <is>
          <t>Prepaid insurance</t>
        </is>
      </c>
      <c r="B3" s="6" t="n">
        <v>874</v>
      </c>
      <c r="C3" s="6" t="n">
        <v>2099</v>
      </c>
    </row>
    <row r="4">
      <c r="A4" s="4" t="inlineStr">
        <is>
          <t>Prepaid research and development expenses</t>
        </is>
      </c>
      <c r="B4" s="5" t="n">
        <v>3365</v>
      </c>
      <c r="C4" s="5" t="n">
        <v>1945</v>
      </c>
    </row>
    <row r="5">
      <c r="A5" s="4" t="inlineStr">
        <is>
          <t>Other prepaid expenses and other assets</t>
        </is>
      </c>
      <c r="B5" s="5" t="n">
        <v>398</v>
      </c>
      <c r="C5" s="5" t="n">
        <v>1015</v>
      </c>
    </row>
    <row r="6">
      <c r="A6" s="4" t="inlineStr">
        <is>
          <t>Total prepaid expenses and other current assets</t>
        </is>
      </c>
      <c r="B6" s="6" t="n">
        <v>4637</v>
      </c>
      <c r="C6" s="6" t="n">
        <v>50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Property and Equipment (Detail) - USD ($) $ in Thousands</t>
        </is>
      </c>
      <c r="B1" s="2" t="inlineStr">
        <is>
          <t>Mar. 31, 2022</t>
        </is>
      </c>
      <c r="C1" s="2" t="inlineStr">
        <is>
          <t>Dec. 31, 2021</t>
        </is>
      </c>
    </row>
    <row r="2">
      <c r="A2" s="3" t="inlineStr">
        <is>
          <t>Property, Plant and Equipment [Line Items]</t>
        </is>
      </c>
    </row>
    <row r="3">
      <c r="A3" s="4" t="inlineStr">
        <is>
          <t>Property and equipment, gross</t>
        </is>
      </c>
      <c r="B3" s="6" t="n">
        <v>107</v>
      </c>
      <c r="C3" s="6" t="n">
        <v>93</v>
      </c>
    </row>
    <row r="4">
      <c r="A4" s="4" t="inlineStr">
        <is>
          <t>Less: accumulated depreciation</t>
        </is>
      </c>
      <c r="B4" s="5" t="n">
        <v>-41</v>
      </c>
      <c r="C4" s="5" t="n">
        <v>-36</v>
      </c>
    </row>
    <row r="5">
      <c r="A5" s="4" t="inlineStr">
        <is>
          <t>Property, and equipment, net</t>
        </is>
      </c>
      <c r="B5" s="5" t="n">
        <v>66</v>
      </c>
      <c r="C5" s="5" t="n">
        <v>57</v>
      </c>
    </row>
    <row r="6">
      <c r="A6" s="4" t="inlineStr">
        <is>
          <t>Furniture and Fixtures</t>
        </is>
      </c>
    </row>
    <row r="7">
      <c r="A7" s="3" t="inlineStr">
        <is>
          <t>Property, Plant and Equipment [Line Items]</t>
        </is>
      </c>
    </row>
    <row r="8">
      <c r="A8" s="4" t="inlineStr">
        <is>
          <t>Property and equipment, gross</t>
        </is>
      </c>
      <c r="B8" s="5" t="n">
        <v>78</v>
      </c>
      <c r="C8" s="5" t="n">
        <v>78</v>
      </c>
    </row>
    <row r="9">
      <c r="A9" s="4" t="inlineStr">
        <is>
          <t>Leasehold Improvements</t>
        </is>
      </c>
    </row>
    <row r="10">
      <c r="A10" s="3" t="inlineStr">
        <is>
          <t>Property, Plant and Equipment [Line Items]</t>
        </is>
      </c>
    </row>
    <row r="11">
      <c r="A11" s="4" t="inlineStr">
        <is>
          <t>Property and equipment, gross</t>
        </is>
      </c>
      <c r="B11" s="5" t="n">
        <v>14</v>
      </c>
      <c r="C11" s="5" t="n">
        <v>15</v>
      </c>
    </row>
    <row r="12">
      <c r="A12" s="4" t="inlineStr">
        <is>
          <t>Other Property and Equipment</t>
        </is>
      </c>
    </row>
    <row r="13">
      <c r="A13" s="3" t="inlineStr">
        <is>
          <t>Property, Plant and Equipment [Line Items]</t>
        </is>
      </c>
    </row>
    <row r="14">
      <c r="A14" s="4" t="inlineStr">
        <is>
          <t>Property and equipment, gross</t>
        </is>
      </c>
      <c r="B14" s="6" t="n">
        <v>15</v>
      </c>
      <c r="C1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Accrued expenses and other current liabilities (Detail) - USD ($) $ in Thousands</t>
        </is>
      </c>
      <c r="B1" s="2" t="inlineStr">
        <is>
          <t>Mar. 31, 2022</t>
        </is>
      </c>
      <c r="C1" s="2" t="inlineStr">
        <is>
          <t>Dec. 31, 2021</t>
        </is>
      </c>
    </row>
    <row r="2">
      <c r="A2" s="3" t="inlineStr">
        <is>
          <t>Payables and Accruals [Abstract]</t>
        </is>
      </c>
    </row>
    <row r="3">
      <c r="A3" s="4" t="inlineStr">
        <is>
          <t>Accrued payroll related expenses</t>
        </is>
      </c>
      <c r="B3" s="6" t="n">
        <v>1648</v>
      </c>
      <c r="C3" s="6" t="n">
        <v>3308</v>
      </c>
    </row>
    <row r="4">
      <c r="A4" s="4" t="inlineStr">
        <is>
          <t>Accrued research and development expenses</t>
        </is>
      </c>
      <c r="B4" s="5" t="n">
        <v>4171</v>
      </c>
      <c r="C4" s="5" t="n">
        <v>2565</v>
      </c>
    </row>
    <row r="5">
      <c r="A5" s="4" t="inlineStr">
        <is>
          <t>Accrued professional service expenses</t>
        </is>
      </c>
      <c r="B5" s="5" t="n">
        <v>1098</v>
      </c>
      <c r="C5" s="5" t="n">
        <v>732</v>
      </c>
    </row>
    <row r="6">
      <c r="A6" s="4" t="inlineStr">
        <is>
          <t>Other</t>
        </is>
      </c>
      <c r="B6" s="5" t="n">
        <v>387</v>
      </c>
      <c r="C6" s="5" t="n">
        <v>104</v>
      </c>
    </row>
    <row r="7">
      <c r="A7" s="4" t="inlineStr">
        <is>
          <t>Total accrued expenses and other current liabilities</t>
        </is>
      </c>
      <c r="B7" s="6" t="n">
        <v>7304</v>
      </c>
      <c r="C7" s="6" t="n">
        <v>67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greements - Additional Information (Detail) - USD ($) $ in Millions</t>
        </is>
      </c>
      <c r="B1" s="2" t="inlineStr">
        <is>
          <t>Dec. 16, 2019</t>
        </is>
      </c>
      <c r="C1" s="2" t="inlineStr">
        <is>
          <t>Feb. 28, 2021</t>
        </is>
      </c>
      <c r="D1" s="2" t="inlineStr">
        <is>
          <t>Mar. 31, 2022</t>
        </is>
      </c>
    </row>
    <row r="2">
      <c r="A2" s="4" t="inlineStr">
        <is>
          <t>Takeda Asset Agreement [Member]</t>
        </is>
      </c>
    </row>
    <row r="3">
      <c r="A3" s="3" t="inlineStr">
        <is>
          <t>Collaborative Arrangement and Arrangement Other than Collaborative [Line Items]</t>
        </is>
      </c>
    </row>
    <row r="4">
      <c r="A4" s="4" t="inlineStr">
        <is>
          <t>Upfront of cash payment</t>
        </is>
      </c>
      <c r="B4" s="6" t="n">
        <v>1</v>
      </c>
    </row>
    <row r="5">
      <c r="A5" s="4" t="inlineStr">
        <is>
          <t>Takeda Asset Agreement [Member] | Common Stock [Member]</t>
        </is>
      </c>
    </row>
    <row r="6">
      <c r="A6" s="3" t="inlineStr">
        <is>
          <t>Collaborative Arrangement and Arrangement Other than Collaborative [Line Items]</t>
        </is>
      </c>
    </row>
    <row r="7">
      <c r="A7" s="4" t="inlineStr">
        <is>
          <t>Issuance of Series A redeemable convertible preferred shares, shares</t>
        </is>
      </c>
      <c r="B7" s="5" t="n">
        <v>6470382</v>
      </c>
    </row>
    <row r="8">
      <c r="A8" s="4" t="inlineStr">
        <is>
          <t>Takeda Asset Agreement [Member] | Series A Redeemable Convertible Preferred Stock [Member]</t>
        </is>
      </c>
    </row>
    <row r="9">
      <c r="A9" s="3" t="inlineStr">
        <is>
          <t>Collaborative Arrangement and Arrangement Other than Collaborative [Line Items]</t>
        </is>
      </c>
    </row>
    <row r="10">
      <c r="A10" s="4" t="inlineStr">
        <is>
          <t>Stock Issued During Period, Shares, New Issues</t>
        </is>
      </c>
      <c r="D10" s="5" t="n">
        <v>9857143</v>
      </c>
    </row>
    <row r="11">
      <c r="A11" s="4" t="inlineStr">
        <is>
          <t>Stock Issued During Period, Value, New Issues</t>
        </is>
      </c>
      <c r="B11" s="9" t="n">
        <v>9.9</v>
      </c>
    </row>
    <row r="12">
      <c r="A12" s="4" t="inlineStr">
        <is>
          <t>Issuance of Series A redeemable convertible preferred shares, shares</t>
        </is>
      </c>
      <c r="B12" s="5" t="n">
        <v>9857143</v>
      </c>
    </row>
    <row r="13">
      <c r="A13" s="4" t="inlineStr">
        <is>
          <t>Takeda Asset Agreement [Member] | Research and Development Expense [Member]</t>
        </is>
      </c>
    </row>
    <row r="14">
      <c r="A14" s="3" t="inlineStr">
        <is>
          <t>Collaborative Arrangement and Arrangement Other than Collaborative [Line Items]</t>
        </is>
      </c>
    </row>
    <row r="15">
      <c r="A15" s="4" t="inlineStr">
        <is>
          <t>Upfront payment</t>
        </is>
      </c>
      <c r="D15" s="6" t="n">
        <v>8</v>
      </c>
    </row>
    <row r="16">
      <c r="A16" s="4" t="inlineStr">
        <is>
          <t>Merck License Agreement [Member] | Research and Development Expense [Member]</t>
        </is>
      </c>
    </row>
    <row r="17">
      <c r="A17" s="3" t="inlineStr">
        <is>
          <t>Collaborative Arrangement and Arrangement Other than Collaborative [Line Items]</t>
        </is>
      </c>
    </row>
    <row r="18">
      <c r="A18" s="4" t="inlineStr">
        <is>
          <t>Payment of Milestones</t>
        </is>
      </c>
      <c r="D18" s="6" t="n">
        <v>367</v>
      </c>
    </row>
    <row r="19">
      <c r="A19" s="4" t="inlineStr">
        <is>
          <t>Viracta License Agreement [Member] | Maximum [Member]</t>
        </is>
      </c>
    </row>
    <row r="20">
      <c r="A20" s="3" t="inlineStr">
        <is>
          <t>Collaborative Arrangement and Arrangement Other than Collaborative [Line Items]</t>
        </is>
      </c>
    </row>
    <row r="21">
      <c r="A21" s="4" t="inlineStr">
        <is>
          <t>Payment of Milestones</t>
        </is>
      </c>
      <c r="C21" s="6" t="n">
        <v>54</v>
      </c>
    </row>
    <row r="22">
      <c r="A22" s="4" t="inlineStr">
        <is>
          <t>Viracta License Agreement [Member] | Research and Development Expense [Member]</t>
        </is>
      </c>
    </row>
    <row r="23">
      <c r="A23" s="3" t="inlineStr">
        <is>
          <t>Collaborative Arrangement and Arrangement Other than Collaborative [Line Items]</t>
        </is>
      </c>
    </row>
    <row r="24">
      <c r="A24" s="4" t="inlineStr">
        <is>
          <t>Payment of Milestones</t>
        </is>
      </c>
      <c r="C24" s="6" t="n">
        <v>3</v>
      </c>
    </row>
    <row r="25">
      <c r="A25" s="4" t="inlineStr">
        <is>
          <t>Upfront of cash payment</t>
        </is>
      </c>
      <c r="B25"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Lease Obligations (Detail) $ in Thousands</t>
        </is>
      </c>
      <c r="B1" s="2" t="inlineStr">
        <is>
          <t>Mar. 31, 2022USD ($)</t>
        </is>
      </c>
    </row>
    <row r="2">
      <c r="A2" s="3" t="inlineStr">
        <is>
          <t>Commitments and Contingencies Disclosure [Abstract]</t>
        </is>
      </c>
    </row>
    <row r="3">
      <c r="A3" s="4" t="inlineStr">
        <is>
          <t>Remaining in 2022</t>
        </is>
      </c>
      <c r="B3" s="6" t="n">
        <v>158</v>
      </c>
    </row>
    <row r="4">
      <c r="A4" s="4" t="inlineStr">
        <is>
          <t>2023</t>
        </is>
      </c>
      <c r="B4" s="5" t="n">
        <v>18</v>
      </c>
    </row>
    <row r="5">
      <c r="A5" s="4" t="inlineStr">
        <is>
          <t>Total future minimum lease payments</t>
        </is>
      </c>
      <c r="B5" s="5" t="n">
        <v>176</v>
      </c>
    </row>
    <row r="6">
      <c r="A6" s="4" t="inlineStr">
        <is>
          <t>Less: Imputed interest</t>
        </is>
      </c>
      <c r="B6" s="5" t="n">
        <v>-5</v>
      </c>
    </row>
    <row r="7">
      <c r="A7" s="4" t="inlineStr">
        <is>
          <t>Present value of operating lease liabilities</t>
        </is>
      </c>
      <c r="B7" s="6" t="n">
        <v>1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mitment and Contingencies - Additional Information (Detail) - USD ($) $ in Thousand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Lessee operating lease renewal lease term</t>
        </is>
      </c>
      <c r="B4" s="4" t="inlineStr">
        <is>
          <t>9 months 18 days</t>
        </is>
      </c>
    </row>
    <row r="5">
      <c r="A5" s="4" t="inlineStr">
        <is>
          <t>Amortization of operating right-of-use assets</t>
        </is>
      </c>
      <c r="B5" s="6" t="n">
        <v>47</v>
      </c>
      <c r="C5" s="6" t="n">
        <v>44</v>
      </c>
    </row>
    <row r="6">
      <c r="A6" s="4" t="inlineStr">
        <is>
          <t>Research And Development Agreements</t>
        </is>
      </c>
    </row>
    <row r="7">
      <c r="A7" s="3" t="inlineStr">
        <is>
          <t>Lessee, Lease, Description [Line Items]</t>
        </is>
      </c>
    </row>
    <row r="8">
      <c r="A8" s="4" t="inlineStr">
        <is>
          <t>Termination and cancellation charges payable</t>
        </is>
      </c>
      <c r="B8" s="5" t="n">
        <v>0</v>
      </c>
      <c r="D8" s="6" t="n">
        <v>0</v>
      </c>
    </row>
    <row r="9">
      <c r="A9" s="4" t="inlineStr">
        <is>
          <t>Viracta License Agreement</t>
        </is>
      </c>
    </row>
    <row r="10">
      <c r="A10" s="3" t="inlineStr">
        <is>
          <t>Lessee, Lease, Description [Line Items]</t>
        </is>
      </c>
    </row>
    <row r="11">
      <c r="A11" s="4" t="inlineStr">
        <is>
          <t>Royalty fee payable</t>
        </is>
      </c>
      <c r="B11" s="5" t="n">
        <v>0</v>
      </c>
      <c r="D11" s="5" t="n">
        <v>0</v>
      </c>
    </row>
    <row r="12">
      <c r="A12" s="4" t="inlineStr">
        <is>
          <t>Indemnification Agreement</t>
        </is>
      </c>
    </row>
    <row r="13">
      <c r="A13" s="3" t="inlineStr">
        <is>
          <t>Lessee, Lease, Description [Line Items]</t>
        </is>
      </c>
    </row>
    <row r="14">
      <c r="A14" s="4" t="inlineStr">
        <is>
          <t>Termination and cancellation charges payable</t>
        </is>
      </c>
      <c r="B14" s="5" t="n">
        <v>0</v>
      </c>
      <c r="D14" s="6" t="n">
        <v>0</v>
      </c>
    </row>
    <row r="15">
      <c r="A15" s="4" t="inlineStr">
        <is>
          <t>Lease For Corporate Office Facility | Central America</t>
        </is>
      </c>
    </row>
    <row r="16">
      <c r="A16" s="3" t="inlineStr">
        <is>
          <t>Lessee, Lease, Description [Line Items]</t>
        </is>
      </c>
    </row>
    <row r="17">
      <c r="A17" s="4" t="inlineStr">
        <is>
          <t>Tenant improvement allowances receivable</t>
        </is>
      </c>
      <c r="B17" s="6" t="n">
        <v>10000</v>
      </c>
    </row>
    <row r="18">
      <c r="A18" s="4" t="inlineStr">
        <is>
          <t>Lessee operating lease incremental borrowing rate</t>
        </is>
      </c>
      <c r="B18" s="4" t="inlineStr">
        <is>
          <t>8.00%</t>
        </is>
      </c>
    </row>
    <row r="19">
      <c r="A19" s="4" t="inlineStr">
        <is>
          <t>Lessee operating lease renewal lease term</t>
        </is>
      </c>
      <c r="B19" s="4" t="inlineStr">
        <is>
          <t>3 years</t>
        </is>
      </c>
    </row>
    <row r="20">
      <c r="A20" s="4" t="inlineStr">
        <is>
          <t>Amortization of operating right-of-use assets</t>
        </is>
      </c>
      <c r="B20" s="6" t="n">
        <v>47000</v>
      </c>
      <c r="C20" s="5" t="n">
        <v>44000</v>
      </c>
    </row>
    <row r="21">
      <c r="A21" s="4" t="inlineStr">
        <is>
          <t>Operating lease payments</t>
        </is>
      </c>
      <c r="B21" s="6" t="n">
        <v>52000</v>
      </c>
      <c r="C21" s="6" t="n">
        <v>5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deemable Convertible Preferred Shares - Additional Information (Detail) - USD ($)</t>
        </is>
      </c>
      <c r="B1" s="2" t="inlineStr">
        <is>
          <t>Jun. 01, 2021</t>
        </is>
      </c>
      <c r="C1" s="2" t="inlineStr">
        <is>
          <t>Jun. 30, 2021</t>
        </is>
      </c>
      <c r="D1" s="2" t="inlineStr">
        <is>
          <t>Feb. 28, 2021</t>
        </is>
      </c>
      <c r="E1" s="2" t="inlineStr">
        <is>
          <t>Mar. 31, 2022</t>
        </is>
      </c>
    </row>
    <row r="2">
      <c r="A2" s="3" t="inlineStr">
        <is>
          <t>Temporary Equity [Line Items]</t>
        </is>
      </c>
    </row>
    <row r="3">
      <c r="A3" s="4" t="inlineStr">
        <is>
          <t>Payment of stock issuance costs</t>
        </is>
      </c>
      <c r="B3" s="6" t="n">
        <v>17000000</v>
      </c>
    </row>
    <row r="4">
      <c r="A4" s="4" t="inlineStr">
        <is>
          <t>IPO [Member]</t>
        </is>
      </c>
    </row>
    <row r="5">
      <c r="A5" s="3" t="inlineStr">
        <is>
          <t>Temporary Equity [Line Items]</t>
        </is>
      </c>
    </row>
    <row r="6">
      <c r="A6" s="4" t="inlineStr">
        <is>
          <t>Issuance of incentive shares</t>
        </is>
      </c>
      <c r="B6" s="5" t="n">
        <v>11500000</v>
      </c>
      <c r="C6" s="5" t="n">
        <v>11500000</v>
      </c>
    </row>
    <row r="7">
      <c r="A7" s="4" t="inlineStr">
        <is>
          <t>Redeemable Convertible Preferred Stock [Member]</t>
        </is>
      </c>
    </row>
    <row r="8">
      <c r="A8" s="3" t="inlineStr">
        <is>
          <t>Temporary Equity [Line Items]</t>
        </is>
      </c>
    </row>
    <row r="9">
      <c r="A9" s="4" t="inlineStr">
        <is>
          <t>Common stock shares issued as a result of conversion of temporary equity into permanent equity</t>
        </is>
      </c>
      <c r="C9" s="5" t="n">
        <v>32489398</v>
      </c>
    </row>
    <row r="10">
      <c r="A10" s="4" t="inlineStr">
        <is>
          <t>Temporary Equity, Shares Outstanding</t>
        </is>
      </c>
      <c r="E10" s="5" t="n">
        <v>0</v>
      </c>
    </row>
    <row r="11">
      <c r="A11" s="4" t="inlineStr">
        <is>
          <t>Series B Redeemable Convertible Preferred Stock [Member]</t>
        </is>
      </c>
    </row>
    <row r="12">
      <c r="A12" s="3" t="inlineStr">
        <is>
          <t>Temporary Equity [Line Items]</t>
        </is>
      </c>
    </row>
    <row r="13">
      <c r="A13" s="4" t="inlineStr">
        <is>
          <t>Temporary equity stock issued during the period shares new issues</t>
        </is>
      </c>
      <c r="D13" s="5" t="n">
        <v>9638141</v>
      </c>
    </row>
    <row r="14">
      <c r="A14" s="4" t="inlineStr">
        <is>
          <t>Temporary equity issue price per share</t>
        </is>
      </c>
      <c r="D14" s="10" t="n">
        <v>13.488</v>
      </c>
    </row>
    <row r="15">
      <c r="A15" s="4" t="inlineStr">
        <is>
          <t>Payment of stock issuance costs</t>
        </is>
      </c>
      <c r="D15" s="6" t="n">
        <v>243000</v>
      </c>
    </row>
    <row r="16">
      <c r="A16" s="4" t="inlineStr">
        <is>
          <t>Series B Redeemable Convertible Preferred Stock [Member] | Gross Proceeds [Member]</t>
        </is>
      </c>
    </row>
    <row r="17">
      <c r="A17" s="3" t="inlineStr">
        <is>
          <t>Temporary Equity [Line Items]</t>
        </is>
      </c>
    </row>
    <row r="18">
      <c r="A18" s="4" t="inlineStr">
        <is>
          <t>Proceeds from redeemable convertible preferred stock</t>
        </is>
      </c>
      <c r="D18" s="6" t="n">
        <v>13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27" customWidth="1" min="2" max="2"/>
    <col width="30" customWidth="1" min="3" max="3"/>
    <col width="30" customWidth="1" min="4" max="4"/>
    <col width="30" customWidth="1" min="5" max="5"/>
  </cols>
  <sheetData>
    <row r="1">
      <c r="A1" s="1" t="inlineStr">
        <is>
          <t>Common Stock - Additional Information (Detail)</t>
        </is>
      </c>
      <c r="B1" s="2" t="inlineStr">
        <is>
          <t>1 Months Ended</t>
        </is>
      </c>
    </row>
    <row r="2">
      <c r="B2" s="2" t="inlineStr">
        <is>
          <t>Nov. 30, 2018USD ($)shares</t>
        </is>
      </c>
      <c r="C2" s="2" t="inlineStr">
        <is>
          <t>Mar. 31, 2022$ / sharesshares</t>
        </is>
      </c>
      <c r="D2" s="2" t="inlineStr">
        <is>
          <t>Dec. 31, 2021$ / sharesshares</t>
        </is>
      </c>
      <c r="E2" s="2" t="inlineStr">
        <is>
          <t>Jun. 30, 2021$ / sharesshares</t>
        </is>
      </c>
    </row>
    <row r="3">
      <c r="A3" s="3" t="inlineStr">
        <is>
          <t>Class of Stock [Line Items]</t>
        </is>
      </c>
    </row>
    <row r="4">
      <c r="A4" s="4" t="inlineStr">
        <is>
          <t>Common Stock, Shares Authorized</t>
        </is>
      </c>
      <c r="C4" s="5" t="n">
        <v>500000000</v>
      </c>
      <c r="D4" s="5" t="n">
        <v>500000000</v>
      </c>
    </row>
    <row r="5">
      <c r="A5" s="4" t="inlineStr">
        <is>
          <t>Common Stock, Par or Stated Value Per Share | $ / shares</t>
        </is>
      </c>
      <c r="C5" s="7" t="n">
        <v>0.0001</v>
      </c>
      <c r="D5" s="7" t="n">
        <v>0.0001</v>
      </c>
    </row>
    <row r="6">
      <c r="A6" s="4" t="inlineStr">
        <is>
          <t>Common Stock, Shares Issued</t>
        </is>
      </c>
      <c r="C6" s="5" t="n">
        <v>61911929</v>
      </c>
      <c r="D6" s="5" t="n">
        <v>61952292</v>
      </c>
    </row>
    <row r="7">
      <c r="A7" s="4" t="inlineStr">
        <is>
          <t>Common Stock, Shares Outstanding</t>
        </is>
      </c>
      <c r="C7" s="5" t="n">
        <v>61911929</v>
      </c>
      <c r="D7" s="5" t="n">
        <v>61952292</v>
      </c>
    </row>
    <row r="8">
      <c r="A8" s="4" t="inlineStr">
        <is>
          <t>Number of directors entitled to be elected by the holders of common stock</t>
        </is>
      </c>
      <c r="B8" s="5" t="n">
        <v>2</v>
      </c>
    </row>
    <row r="9">
      <c r="A9" s="4" t="inlineStr">
        <is>
          <t>Common stock shares reserved for future issuance</t>
        </is>
      </c>
      <c r="C9" s="5" t="n">
        <v>10692078</v>
      </c>
    </row>
    <row r="10">
      <c r="A10" s="4" t="inlineStr">
        <is>
          <t>Common Shares Purchase Agreement [Member]</t>
        </is>
      </c>
    </row>
    <row r="11">
      <c r="A11" s="3" t="inlineStr">
        <is>
          <t>Class of Stock [Line Items]</t>
        </is>
      </c>
    </row>
    <row r="12">
      <c r="A12" s="4" t="inlineStr">
        <is>
          <t>Common Stock, Shares Authorized</t>
        </is>
      </c>
      <c r="E12" s="5" t="n">
        <v>500000000</v>
      </c>
    </row>
    <row r="13">
      <c r="A13" s="4" t="inlineStr">
        <is>
          <t>Common Stock, Par or Stated Value Per Share | $ / shares</t>
        </is>
      </c>
      <c r="E13" s="7" t="n">
        <v>0.0001</v>
      </c>
    </row>
    <row r="14">
      <c r="A14" s="4" t="inlineStr">
        <is>
          <t>Common Stock, Shares Issued</t>
        </is>
      </c>
      <c r="C14" s="5" t="n">
        <v>61911929</v>
      </c>
    </row>
    <row r="15">
      <c r="A15" s="4" t="inlineStr">
        <is>
          <t>Common Stock, Shares Outstanding</t>
        </is>
      </c>
      <c r="C15" s="5" t="n">
        <v>61911929</v>
      </c>
    </row>
    <row r="16">
      <c r="A16" s="4" t="inlineStr">
        <is>
          <t>Founder [Member] | Common Shares Purchase Agreement [Member]</t>
        </is>
      </c>
    </row>
    <row r="17">
      <c r="A17" s="3" t="inlineStr">
        <is>
          <t>Class of Stock [Line Items]</t>
        </is>
      </c>
    </row>
    <row r="18">
      <c r="A18" s="4" t="inlineStr">
        <is>
          <t>Issuance of incentive shares</t>
        </is>
      </c>
      <c r="B18" s="5" t="n">
        <v>2790000</v>
      </c>
    </row>
    <row r="19">
      <c r="A19" s="4" t="inlineStr">
        <is>
          <t>Proceeds from the issuance of common stock | $</t>
        </is>
      </c>
      <c r="B19" s="6" t="n">
        <v>3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Common Stock - Schedule of Common Stock Shares Reserved for Future Issuance (Details) (Details)</t>
        </is>
      </c>
      <c r="B1" s="2" t="inlineStr">
        <is>
          <t>Mar. 31, 2022shares</t>
        </is>
      </c>
    </row>
    <row r="2">
      <c r="A2" s="3" t="inlineStr">
        <is>
          <t>Class of Stock [Line Items]</t>
        </is>
      </c>
    </row>
    <row r="3">
      <c r="A3" s="4" t="inlineStr">
        <is>
          <t>Common stock shares reserved for future issuance</t>
        </is>
      </c>
      <c r="B3" s="5" t="n">
        <v>10692078</v>
      </c>
    </row>
    <row r="4">
      <c r="A4" s="4" t="inlineStr">
        <is>
          <t>Share-based Payment Arrangement, Option</t>
        </is>
      </c>
    </row>
    <row r="5">
      <c r="A5" s="3" t="inlineStr">
        <is>
          <t>Class of Stock [Line Items]</t>
        </is>
      </c>
    </row>
    <row r="6">
      <c r="A6" s="4" t="inlineStr">
        <is>
          <t>Common stock shares reserved for future issuance</t>
        </is>
      </c>
      <c r="B6" s="5" t="n">
        <v>2081924</v>
      </c>
    </row>
    <row r="7">
      <c r="A7" s="4" t="inlineStr">
        <is>
          <t>Restricted Stock Units (RSUs) [Member]</t>
        </is>
      </c>
    </row>
    <row r="8">
      <c r="A8" s="3" t="inlineStr">
        <is>
          <t>Class of Stock [Line Items]</t>
        </is>
      </c>
    </row>
    <row r="9">
      <c r="A9" s="4" t="inlineStr">
        <is>
          <t>Common stock shares reserved for future issuance</t>
        </is>
      </c>
      <c r="B9" s="5" t="n">
        <v>392757</v>
      </c>
    </row>
    <row r="10">
      <c r="A10" s="4" t="inlineStr">
        <is>
          <t>Employee Stock Purchase Plan [Member]</t>
        </is>
      </c>
    </row>
    <row r="11">
      <c r="A11" s="3" t="inlineStr">
        <is>
          <t>Class of Stock [Line Items]</t>
        </is>
      </c>
    </row>
    <row r="12">
      <c r="A12" s="4" t="inlineStr">
        <is>
          <t>Common stock shares reserved for future issuance</t>
        </is>
      </c>
      <c r="B12" s="5" t="n">
        <v>1199169</v>
      </c>
    </row>
    <row r="13">
      <c r="A13" s="4" t="inlineStr">
        <is>
          <t>Common Stock [Member]</t>
        </is>
      </c>
    </row>
    <row r="14">
      <c r="A14" s="3" t="inlineStr">
        <is>
          <t>Class of Stock [Line Items]</t>
        </is>
      </c>
    </row>
    <row r="15">
      <c r="A15" s="4" t="inlineStr">
        <is>
          <t>Common stock shares reserved for future issuance</t>
        </is>
      </c>
      <c r="B15" s="5" t="n">
        <v>70182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5003</v>
      </c>
      <c r="C4" s="6" t="n">
        <v>12632</v>
      </c>
    </row>
    <row r="5">
      <c r="A5" s="4" t="inlineStr">
        <is>
          <t>General and administrative</t>
        </is>
      </c>
      <c r="B5" s="5" t="n">
        <v>12745</v>
      </c>
      <c r="C5" s="5" t="n">
        <v>3454</v>
      </c>
    </row>
    <row r="6">
      <c r="A6" s="4" t="inlineStr">
        <is>
          <t>Total operating expenses</t>
        </is>
      </c>
      <c r="B6" s="5" t="n">
        <v>27748</v>
      </c>
      <c r="C6" s="5" t="n">
        <v>16086</v>
      </c>
    </row>
    <row r="7">
      <c r="A7" s="4" t="inlineStr">
        <is>
          <t>Loss from operations</t>
        </is>
      </c>
      <c r="B7" s="5" t="n">
        <v>-27748</v>
      </c>
      <c r="C7" s="5" t="n">
        <v>-16086</v>
      </c>
    </row>
    <row r="8">
      <c r="A8" s="4" t="inlineStr">
        <is>
          <t>Interest income (expense), net</t>
        </is>
      </c>
      <c r="B8" s="5" t="n">
        <v>2</v>
      </c>
      <c r="C8" s="5" t="n">
        <v>-7</v>
      </c>
    </row>
    <row r="9">
      <c r="A9" s="4" t="inlineStr">
        <is>
          <t>Other expense</t>
        </is>
      </c>
      <c r="B9" s="5" t="n">
        <v>-1</v>
      </c>
      <c r="C9" s="5" t="n">
        <v>-8</v>
      </c>
    </row>
    <row r="10">
      <c r="A10" s="4" t="inlineStr">
        <is>
          <t>Net loss and comprehensive loss</t>
        </is>
      </c>
      <c r="B10" s="5" t="n">
        <v>-27747</v>
      </c>
      <c r="C10" s="5" t="n">
        <v>-16101</v>
      </c>
    </row>
    <row r="11">
      <c r="A11" s="4" t="inlineStr">
        <is>
          <t>Net loss attributable to redeemable convertible noncontrolling interests</t>
        </is>
      </c>
      <c r="B11" s="5" t="n">
        <v>0</v>
      </c>
      <c r="C11" s="5" t="n">
        <v>-919</v>
      </c>
    </row>
    <row r="12">
      <c r="A12" s="4" t="inlineStr">
        <is>
          <t>Net loss attributable to common stockholders/members</t>
        </is>
      </c>
      <c r="B12" s="6" t="n">
        <v>-27747</v>
      </c>
      <c r="C12" s="6" t="n">
        <v>-15182</v>
      </c>
    </row>
    <row r="13">
      <c r="A13" s="4" t="inlineStr">
        <is>
          <t>Net loss per share, basic and diluted</t>
        </is>
      </c>
      <c r="B13" s="8" t="n">
        <v>-0.48</v>
      </c>
      <c r="C13" s="8" t="n">
        <v>-2.58</v>
      </c>
    </row>
    <row r="14">
      <c r="A14" s="4" t="inlineStr">
        <is>
          <t>Weighted-average number of common shares used in computing net loss per share, basic and diluted</t>
        </is>
      </c>
      <c r="B14" s="5" t="n">
        <v>58382444</v>
      </c>
      <c r="C14" s="5" t="n">
        <v>58921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Equity-Based Compensation - Additional Information (Detail) - USD ($) $ / shares in Units, $ in Thousands</t>
        </is>
      </c>
      <c r="B1" s="2" t="inlineStr">
        <is>
          <t>May 31, 2021</t>
        </is>
      </c>
      <c r="C1" s="2" t="inlineStr">
        <is>
          <t>Mar. 31, 2022</t>
        </is>
      </c>
      <c r="D1" s="2" t="inlineStr">
        <is>
          <t>Mar. 31, 2021</t>
        </is>
      </c>
    </row>
    <row r="2">
      <c r="A2" s="3" t="inlineStr">
        <is>
          <t>Share-based Compensation Arrangement by Share-based Payment Award [Line Items]</t>
        </is>
      </c>
    </row>
    <row r="3">
      <c r="A3" s="4" t="inlineStr">
        <is>
          <t>Common stock shares reserved for future issuance</t>
        </is>
      </c>
      <c r="C3" s="5" t="n">
        <v>10692078</v>
      </c>
    </row>
    <row r="4">
      <c r="A4" s="4" t="inlineStr">
        <is>
          <t>Allocated share based compensation expense</t>
        </is>
      </c>
      <c r="C4" s="6" t="n">
        <v>6202</v>
      </c>
      <c r="D4" s="6" t="n">
        <v>538</v>
      </c>
    </row>
    <row r="5">
      <c r="A5" s="4" t="inlineStr">
        <is>
          <t>ESPP awards</t>
        </is>
      </c>
      <c r="C5" s="6" t="n">
        <v>0</v>
      </c>
    </row>
    <row r="6">
      <c r="A6" s="4" t="inlineStr">
        <is>
          <t>IPO [Member]</t>
        </is>
      </c>
    </row>
    <row r="7">
      <c r="A7" s="3" t="inlineStr">
        <is>
          <t>Share-based Compensation Arrangement by Share-based Payment Award [Line Items]</t>
        </is>
      </c>
    </row>
    <row r="8">
      <c r="A8" s="4" t="inlineStr">
        <is>
          <t>Number of shares issued upon conversion</t>
        </is>
      </c>
      <c r="C8" s="5" t="n">
        <v>5433290</v>
      </c>
    </row>
    <row r="9">
      <c r="A9" s="4" t="inlineStr">
        <is>
          <t>Unvested Restricted Stock and Stock Options [Member]</t>
        </is>
      </c>
    </row>
    <row r="10">
      <c r="A10" s="3" t="inlineStr">
        <is>
          <t>Share-based Compensation Arrangement by Share-based Payment Award [Line Items]</t>
        </is>
      </c>
    </row>
    <row r="11">
      <c r="A11" s="4" t="inlineStr">
        <is>
          <t>Share based compensation by share based payment arrangement unrecognized compensation</t>
        </is>
      </c>
      <c r="C11" s="6" t="n">
        <v>70900</v>
      </c>
    </row>
    <row r="12">
      <c r="A12" s="4" t="inlineStr">
        <is>
          <t>Share based compensation by share based payment arrangement unrecognized compensation remaining period for recognition</t>
        </is>
      </c>
      <c r="C12" s="4" t="inlineStr">
        <is>
          <t>3 years 1 month 6 days</t>
        </is>
      </c>
    </row>
    <row r="13">
      <c r="A13" s="4" t="inlineStr">
        <is>
          <t>Unamortized stock-based compensation for stock options</t>
        </is>
      </c>
      <c r="C13" s="6" t="n">
        <v>6000</v>
      </c>
    </row>
    <row r="14">
      <c r="A14" s="4" t="inlineStr">
        <is>
          <t>Weighted-average period expected to be recognized</t>
        </is>
      </c>
      <c r="C14" s="4" t="inlineStr">
        <is>
          <t>3 years 8 months 12 days</t>
        </is>
      </c>
    </row>
    <row r="15">
      <c r="A15" s="4" t="inlineStr">
        <is>
          <t>Incentive Share Plan [Member]</t>
        </is>
      </c>
    </row>
    <row r="16">
      <c r="A16" s="3" t="inlineStr">
        <is>
          <t>Share-based Compensation Arrangement by Share-based Payment Award [Line Items]</t>
        </is>
      </c>
    </row>
    <row r="17">
      <c r="A17" s="4" t="inlineStr">
        <is>
          <t>Total fair value of options</t>
        </is>
      </c>
      <c r="C17" s="6" t="n">
        <v>1700</v>
      </c>
    </row>
    <row r="18">
      <c r="A18" s="4" t="inlineStr">
        <is>
          <t>Share based compensation by share based payment arrangement non vested options granted during the period weighted average grant date fair value</t>
        </is>
      </c>
      <c r="C18" s="8" t="n">
        <v>8.470000000000001</v>
      </c>
    </row>
    <row r="19">
      <c r="A19" s="4" t="inlineStr">
        <is>
          <t>Unamortized stock-based compensation for stock options</t>
        </is>
      </c>
      <c r="C19" s="6" t="n">
        <v>53000</v>
      </c>
    </row>
    <row r="20">
      <c r="A20" s="4" t="inlineStr">
        <is>
          <t>Weighted-average period expected to be recognized</t>
        </is>
      </c>
      <c r="C20" s="4" t="inlineStr">
        <is>
          <t>3 years 3 months 18 days</t>
        </is>
      </c>
    </row>
    <row r="21">
      <c r="A21" s="4" t="inlineStr">
        <is>
          <t>Incentive Share Plan [Member] | Day One Holding LLC [Member]</t>
        </is>
      </c>
    </row>
    <row r="22">
      <c r="A22" s="3" t="inlineStr">
        <is>
          <t>Share-based Compensation Arrangement by Share-based Payment Award [Line Items]</t>
        </is>
      </c>
    </row>
    <row r="23">
      <c r="A23" s="4" t="inlineStr">
        <is>
          <t>Share based compensation by share based payment arrangment number of shares authorized</t>
        </is>
      </c>
      <c r="C23" s="5" t="n">
        <v>8924177</v>
      </c>
    </row>
    <row r="24">
      <c r="A24" s="4" t="inlineStr">
        <is>
          <t>2021 Equity Incentive Plan [Member]</t>
        </is>
      </c>
    </row>
    <row r="25">
      <c r="A25" s="3" t="inlineStr">
        <is>
          <t>Share-based Compensation Arrangement by Share-based Payment Award [Line Items]</t>
        </is>
      </c>
    </row>
    <row r="26">
      <c r="A26" s="4" t="inlineStr">
        <is>
          <t>Number of shares issued upon conversion</t>
        </is>
      </c>
      <c r="B26" s="5" t="n">
        <v>4719605</v>
      </c>
    </row>
    <row r="27">
      <c r="A27" s="4" t="inlineStr">
        <is>
          <t>Common stock shares reserved for future issuance</t>
        </is>
      </c>
      <c r="B27" s="5" t="n">
        <v>6369000</v>
      </c>
    </row>
    <row r="28">
      <c r="A28" s="4" t="inlineStr">
        <is>
          <t>Share based compensation by share based payment arrangement non vested options granted during the period</t>
        </is>
      </c>
      <c r="C28" s="5" t="n">
        <v>2008230</v>
      </c>
    </row>
    <row r="29">
      <c r="A29" s="4" t="inlineStr">
        <is>
          <t>2021 Equity Incentive Plan [Member] | Unvested Restricted Stock and Stock Options [Member]</t>
        </is>
      </c>
    </row>
    <row r="30">
      <c r="A30" s="3" t="inlineStr">
        <is>
          <t>Share-based Compensation Arrangement by Share-based Payment Award [Line Items]</t>
        </is>
      </c>
    </row>
    <row r="31">
      <c r="A31" s="4" t="inlineStr">
        <is>
          <t>Share based compensation by share based payment arrangement term of vesting</t>
        </is>
      </c>
      <c r="C31" s="4" t="inlineStr">
        <is>
          <t>4 years</t>
        </is>
      </c>
    </row>
    <row r="32">
      <c r="A32" s="4" t="inlineStr">
        <is>
          <t>2021 Equity Incentive Plan [Member] | Incremental Shares Reserved for Future Issuance [Member]</t>
        </is>
      </c>
    </row>
    <row r="33">
      <c r="A33" s="3" t="inlineStr">
        <is>
          <t>Share-based Compensation Arrangement by Share-based Payment Award [Line Items]</t>
        </is>
      </c>
    </row>
    <row r="34">
      <c r="A34" s="4" t="inlineStr">
        <is>
          <t>Share-based Compensation Arrangement by Share-based Payment Award, Percentage of Outstanding Stock Maximum</t>
        </is>
      </c>
      <c r="B34" s="4" t="inlineStr">
        <is>
          <t>5.00%</t>
        </is>
      </c>
    </row>
    <row r="35">
      <c r="A35" s="4" t="inlineStr">
        <is>
          <t>2021 Employee Stock Purchase Plan [Member]</t>
        </is>
      </c>
    </row>
    <row r="36">
      <c r="A36" s="3" t="inlineStr">
        <is>
          <t>Share-based Compensation Arrangement by Share-based Payment Award [Line Items]</t>
        </is>
      </c>
    </row>
    <row r="37">
      <c r="A37" s="4" t="inlineStr">
        <is>
          <t>Common stock shares reserved for future issuance</t>
        </is>
      </c>
      <c r="B37" s="5" t="n">
        <v>603000</v>
      </c>
    </row>
    <row r="38">
      <c r="A38" s="4" t="inlineStr">
        <is>
          <t>Share-based Compensation Arrangement by Share-based Payment Award, Percentage of Outstanding Stock Maximum</t>
        </is>
      </c>
      <c r="B38" s="4" t="inlineStr">
        <is>
          <t>1.00%</t>
        </is>
      </c>
    </row>
    <row r="39">
      <c r="A39" s="4" t="inlineStr">
        <is>
          <t>Allocated share based compensation expense</t>
        </is>
      </c>
      <c r="C39" s="6" t="n">
        <v>100</v>
      </c>
    </row>
    <row r="40">
      <c r="A40" s="4" t="inlineStr">
        <is>
          <t>Stock Issued During Period, Shares, Employee Stock Ownership Plan</t>
        </is>
      </c>
      <c r="C40" s="5" t="n">
        <v>233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Summary of Fair Value of The Incentive Shares Estimated Using An Option Pricing Model (Detail) - Incentive Share Plan Member [Member]</t>
        </is>
      </c>
      <c r="B1" s="2" t="inlineStr">
        <is>
          <t>3 Months Ended</t>
        </is>
      </c>
    </row>
    <row r="2">
      <c r="B2" s="2" t="inlineStr">
        <is>
          <t>Mar. 31, 2021$ / shares</t>
        </is>
      </c>
    </row>
    <row r="3">
      <c r="A3" s="3" t="inlineStr">
        <is>
          <t>Share-based Compensation Arrangement by Share-based Payment Award [Line Items]</t>
        </is>
      </c>
    </row>
    <row r="4">
      <c r="A4" s="4" t="inlineStr">
        <is>
          <t>Risk free rate</t>
        </is>
      </c>
      <c r="B4" s="4" t="inlineStr">
        <is>
          <t>0.14%</t>
        </is>
      </c>
    </row>
    <row r="5">
      <c r="A5" s="4" t="inlineStr">
        <is>
          <t>Volatility</t>
        </is>
      </c>
      <c r="B5" s="4" t="inlineStr">
        <is>
          <t>72.90%</t>
        </is>
      </c>
    </row>
    <row r="6">
      <c r="A6" s="4" t="inlineStr">
        <is>
          <t>Maximum [Member]</t>
        </is>
      </c>
    </row>
    <row r="7">
      <c r="A7" s="3" t="inlineStr">
        <is>
          <t>Share-based Compensation Arrangement by Share-based Payment Award [Line Items]</t>
        </is>
      </c>
    </row>
    <row r="8">
      <c r="A8" s="4" t="inlineStr">
        <is>
          <t>Common share fair value</t>
        </is>
      </c>
      <c r="B8" s="8" t="n">
        <v>7.51</v>
      </c>
    </row>
    <row r="9">
      <c r="A9" s="4" t="inlineStr">
        <is>
          <t>Time to liquidity (in years)</t>
        </is>
      </c>
      <c r="B9" s="4" t="inlineStr">
        <is>
          <t>1 year 9 months 18 days</t>
        </is>
      </c>
    </row>
    <row r="10">
      <c r="A10" s="4" t="inlineStr">
        <is>
          <t>Minimum [Member]</t>
        </is>
      </c>
    </row>
    <row r="11">
      <c r="A11" s="3" t="inlineStr">
        <is>
          <t>Share-based Compensation Arrangement by Share-based Payment Award [Line Items]</t>
        </is>
      </c>
    </row>
    <row r="12">
      <c r="A12" s="4" t="inlineStr">
        <is>
          <t>Common share fair value</t>
        </is>
      </c>
      <c r="B12" s="8" t="n">
        <v>6.36</v>
      </c>
    </row>
    <row r="13">
      <c r="A13" s="4" t="inlineStr">
        <is>
          <t>Participating threshold</t>
        </is>
      </c>
      <c r="B13" s="8" t="n">
        <v>6.36</v>
      </c>
    </row>
    <row r="14">
      <c r="A14" s="4" t="inlineStr">
        <is>
          <t>Time to liquidity (in years)</t>
        </is>
      </c>
      <c r="B14" s="4" t="inlineStr">
        <is>
          <t>2 months 12 days</t>
        </is>
      </c>
    </row>
    <row r="15">
      <c r="A15" s="4" t="inlineStr">
        <is>
          <t>Grant date fair value</t>
        </is>
      </c>
      <c r="B15" s="8" t="n">
        <v>4.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The Unvested Common Stock (Detail) - 2021 Stock Incentive Plan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Shares, Unvasted Common Stock, Beginning balance | shares</t>
        </is>
      </c>
      <c r="B4" s="5" t="n">
        <v>3753862</v>
      </c>
    </row>
    <row r="5">
      <c r="A5" s="4" t="inlineStr">
        <is>
          <t>Vested | shares</t>
        </is>
      </c>
      <c r="B5" s="5" t="n">
        <v>-360816</v>
      </c>
    </row>
    <row r="6">
      <c r="A6" s="4" t="inlineStr">
        <is>
          <t>Forfeiture | shares</t>
        </is>
      </c>
      <c r="B6" s="5" t="n">
        <v>-40363</v>
      </c>
    </row>
    <row r="7">
      <c r="A7" s="4" t="inlineStr">
        <is>
          <t>Number of Shares, Unvasted Common Stock, Ending balance | shares</t>
        </is>
      </c>
      <c r="B7" s="5" t="n">
        <v>3352683</v>
      </c>
    </row>
    <row r="8">
      <c r="A8" s="4" t="inlineStr">
        <is>
          <t>Weighted Average Grant Date Fair Value, Beginning Balance</t>
        </is>
      </c>
      <c r="B8" s="6" t="n">
        <v>16</v>
      </c>
    </row>
    <row r="9">
      <c r="A9" s="4" t="inlineStr">
        <is>
          <t>Vested</t>
        </is>
      </c>
      <c r="B9" s="5" t="n">
        <v>16</v>
      </c>
    </row>
    <row r="10">
      <c r="A10" s="4" t="inlineStr">
        <is>
          <t>Forfeiture</t>
        </is>
      </c>
      <c r="B10" s="5" t="n">
        <v>16</v>
      </c>
    </row>
    <row r="11">
      <c r="A11" s="4" t="inlineStr">
        <is>
          <t>Weighted Average Grant Date Fair Value, Ending Balance</t>
        </is>
      </c>
      <c r="B11" s="6" t="n">
        <v>16</v>
      </c>
    </row>
    <row r="12">
      <c r="A12" s="4" t="inlineStr">
        <is>
          <t>Restricted Stock [Member]</t>
        </is>
      </c>
    </row>
    <row r="13">
      <c r="A13" s="3" t="inlineStr">
        <is>
          <t>Share-based Compensation Arrangement by Share-based Payment Award [Line Items]</t>
        </is>
      </c>
    </row>
    <row r="14">
      <c r="A14" s="4" t="inlineStr">
        <is>
          <t>Vested | shares</t>
        </is>
      </c>
      <c r="B14" s="5" t="n">
        <v>-14068</v>
      </c>
    </row>
    <row r="15">
      <c r="A15" s="4" t="inlineStr">
        <is>
          <t>Weighted Average Grant Date Fair Value, Beginning Balance</t>
        </is>
      </c>
      <c r="B15" s="8" t="n">
        <v>22.93</v>
      </c>
    </row>
    <row r="16">
      <c r="A16" s="4" t="inlineStr">
        <is>
          <t>Vested</t>
        </is>
      </c>
      <c r="B16" s="11" t="n">
        <v>14.26</v>
      </c>
    </row>
    <row r="17">
      <c r="A17" s="4" t="inlineStr">
        <is>
          <t>Forfeiture</t>
        </is>
      </c>
      <c r="B17" s="11" t="n">
        <v>19.88</v>
      </c>
    </row>
    <row r="18">
      <c r="A18" s="4" t="inlineStr">
        <is>
          <t>Weighted Average Grant Date Fair Value, Ending Balance</t>
        </is>
      </c>
      <c r="B18" s="8" t="n">
        <v>16.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Stock Option Activity Under The 2021 Plan (Detail) - Two Thousand And Twenty One Equity Incentive Plan [Member] $ / shares in Units, $ in Thousands</t>
        </is>
      </c>
      <c r="B1" s="2" t="inlineStr">
        <is>
          <t>3 Months Ended</t>
        </is>
      </c>
    </row>
    <row r="2">
      <c r="B2" s="2" t="inlineStr">
        <is>
          <t>Mar. 31, 2022USD ($)$ / sharesshares</t>
        </is>
      </c>
    </row>
    <row r="3">
      <c r="A3" s="3" t="inlineStr">
        <is>
          <t>Share-based Compensation Arrangement by Share-based Payment Award [Line Items]</t>
        </is>
      </c>
    </row>
    <row r="4">
      <c r="A4" s="4" t="inlineStr">
        <is>
          <t>Number of Shares, Beginning Balance | shares</t>
        </is>
      </c>
      <c r="B4" s="5" t="n">
        <v>5071896</v>
      </c>
    </row>
    <row r="5">
      <c r="A5" s="4" t="inlineStr">
        <is>
          <t>Granted | shares</t>
        </is>
      </c>
      <c r="B5" s="5" t="n">
        <v>2008230</v>
      </c>
    </row>
    <row r="6">
      <c r="A6" s="4" t="inlineStr">
        <is>
          <t>Forfeiture | shares</t>
        </is>
      </c>
      <c r="B6" s="5" t="n">
        <v>-61898</v>
      </c>
    </row>
    <row r="7">
      <c r="A7" s="4" t="inlineStr">
        <is>
          <t>Number of Shares, Ending Balance | shares</t>
        </is>
      </c>
      <c r="B7" s="5" t="n">
        <v>7018228</v>
      </c>
    </row>
    <row r="8">
      <c r="A8" s="4" t="inlineStr">
        <is>
          <t>Exercisable at March 31, 2022 | shares</t>
        </is>
      </c>
      <c r="B8" s="5" t="n">
        <v>293995</v>
      </c>
    </row>
    <row r="9">
      <c r="A9" s="4" t="inlineStr">
        <is>
          <t>Weighted Average Exercise Price, Beginning Balance | $ / shares</t>
        </is>
      </c>
      <c r="B9" s="8" t="n">
        <v>16.9</v>
      </c>
    </row>
    <row r="10">
      <c r="A10" s="4" t="inlineStr">
        <is>
          <t>Granted | $ / shares</t>
        </is>
      </c>
      <c r="B10" s="11" t="n">
        <v>14.22</v>
      </c>
    </row>
    <row r="11">
      <c r="A11" s="4" t="inlineStr">
        <is>
          <t>Forfeiture | $ / shares</t>
        </is>
      </c>
      <c r="B11" s="11" t="n">
        <v>16.78</v>
      </c>
    </row>
    <row r="12">
      <c r="A12" s="4" t="inlineStr">
        <is>
          <t>Weighted Average Exercise Price, Ending Balance | $ / shares</t>
        </is>
      </c>
      <c r="B12" s="11" t="n">
        <v>16.13</v>
      </c>
    </row>
    <row r="13">
      <c r="A13" s="4" t="inlineStr">
        <is>
          <t>Exercisable at March 31, 2022 | $ / shares</t>
        </is>
      </c>
      <c r="B13" s="8" t="n">
        <v>15.91</v>
      </c>
    </row>
    <row r="14">
      <c r="A14" s="4" t="inlineStr">
        <is>
          <t>Weighted-Average Remaining Contractual Term, Outstanding at March 31, 2022</t>
        </is>
      </c>
      <c r="B14" s="4" t="inlineStr">
        <is>
          <t>9 years 3 months 18 days</t>
        </is>
      </c>
    </row>
    <row r="15">
      <c r="A15" s="4" t="inlineStr">
        <is>
          <t>Weighted-Average Remaining Contractual Term, Exercisable at March 31, 2022</t>
        </is>
      </c>
      <c r="B15" s="4" t="inlineStr">
        <is>
          <t>9 years 2 months 12 days</t>
        </is>
      </c>
    </row>
    <row r="16">
      <c r="A16" s="4" t="inlineStr">
        <is>
          <t>Outstanding at March 31, 2022, Aggregate Intrinsic Value | $</t>
        </is>
      </c>
      <c r="B16" s="6" t="n">
        <v>26</v>
      </c>
    </row>
    <row r="17">
      <c r="A17" s="4" t="inlineStr">
        <is>
          <t>Exercisable at March 31, 2022, Aggregate Intrinsic Value | $</t>
        </is>
      </c>
      <c r="B1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Units Activity (Detail) - Two Thousand And Twenty One Stock Incentive Plan [Member]</t>
        </is>
      </c>
      <c r="B1" s="2" t="inlineStr">
        <is>
          <t>3 Months Ended</t>
        </is>
      </c>
    </row>
    <row r="2">
      <c r="B2" s="2" t="inlineStr">
        <is>
          <t>Mar. 31, 2022$ / sharesshares</t>
        </is>
      </c>
    </row>
    <row r="3">
      <c r="A3" s="3" t="inlineStr">
        <is>
          <t>Share-based Compensation Arrangement by Share-based Payment Award [Line Items]</t>
        </is>
      </c>
    </row>
    <row r="4">
      <c r="A4" s="4" t="inlineStr">
        <is>
          <t>Vested | shares</t>
        </is>
      </c>
      <c r="B4" s="5" t="n">
        <v>-360816</v>
      </c>
    </row>
    <row r="5">
      <c r="A5" s="4" t="inlineStr">
        <is>
          <t>Weighted Average Grant Date Fair Value, Beginning Balance</t>
        </is>
      </c>
      <c r="B5" s="6" t="n">
        <v>16</v>
      </c>
    </row>
    <row r="6">
      <c r="A6" s="4" t="inlineStr">
        <is>
          <t>Vested</t>
        </is>
      </c>
      <c r="B6" s="5" t="n">
        <v>16</v>
      </c>
    </row>
    <row r="7">
      <c r="A7" s="4" t="inlineStr">
        <is>
          <t>Weighted Average Grant Date Fair Value, Forfeited</t>
        </is>
      </c>
      <c r="B7" s="5" t="n">
        <v>16</v>
      </c>
    </row>
    <row r="8">
      <c r="A8" s="4" t="inlineStr">
        <is>
          <t>Weighted Average Grant Date Fair Value, Ending Balance</t>
        </is>
      </c>
      <c r="B8" s="6" t="n">
        <v>16</v>
      </c>
    </row>
    <row r="9">
      <c r="A9" s="4" t="inlineStr">
        <is>
          <t>Restricted Stock [Member]</t>
        </is>
      </c>
    </row>
    <row r="10">
      <c r="A10" s="3" t="inlineStr">
        <is>
          <t>Share-based Compensation Arrangement by Share-based Payment Award [Line Items]</t>
        </is>
      </c>
    </row>
    <row r="11">
      <c r="A11" s="4" t="inlineStr">
        <is>
          <t>Unvested restricted stock at December 31, 2021 | shares</t>
        </is>
      </c>
      <c r="B11" s="5" t="n">
        <v>96890</v>
      </c>
    </row>
    <row r="12">
      <c r="A12" s="4" t="inlineStr">
        <is>
          <t>Granted | shares</t>
        </is>
      </c>
      <c r="B12" s="5" t="n">
        <v>311945</v>
      </c>
    </row>
    <row r="13">
      <c r="A13" s="4" t="inlineStr">
        <is>
          <t>Vested | shares</t>
        </is>
      </c>
      <c r="B13" s="5" t="n">
        <v>-14068</v>
      </c>
    </row>
    <row r="14">
      <c r="A14" s="4" t="inlineStr">
        <is>
          <t>Forfeiture | shares</t>
        </is>
      </c>
      <c r="B14" s="5" t="n">
        <v>-2010</v>
      </c>
    </row>
    <row r="15">
      <c r="A15" s="4" t="inlineStr">
        <is>
          <t>Unvested restricted stock at March 31, 2022 | shares</t>
        </is>
      </c>
      <c r="B15" s="5" t="n">
        <v>392757</v>
      </c>
    </row>
    <row r="16">
      <c r="A16" s="4" t="inlineStr">
        <is>
          <t>Weighted Average Grant Date Fair Value, Beginning Balance</t>
        </is>
      </c>
      <c r="B16" s="8" t="n">
        <v>22.93</v>
      </c>
    </row>
    <row r="17">
      <c r="A17" s="4" t="inlineStr">
        <is>
          <t>Grant date fair value</t>
        </is>
      </c>
      <c r="B17" s="11" t="n">
        <v>14.21</v>
      </c>
    </row>
    <row r="18">
      <c r="A18" s="4" t="inlineStr">
        <is>
          <t>Vested</t>
        </is>
      </c>
      <c r="B18" s="11" t="n">
        <v>14.26</v>
      </c>
    </row>
    <row r="19">
      <c r="A19" s="4" t="inlineStr">
        <is>
          <t>Weighted Average Grant Date Fair Value, Forfeited</t>
        </is>
      </c>
      <c r="B19" s="11" t="n">
        <v>19.88</v>
      </c>
    </row>
    <row r="20">
      <c r="A20" s="4" t="inlineStr">
        <is>
          <t>Weighted Average Grant Date Fair Value, Ending Balance</t>
        </is>
      </c>
      <c r="B20" s="8" t="n">
        <v>16.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Equity-Based Compensation - Summary of The Black-Scholes Option Pricing Model to Estimate The Fair Value of Stock Option Granted (Detail) - Stock options</t>
        </is>
      </c>
      <c r="B1" s="2" t="inlineStr">
        <is>
          <t>3 Months Ended</t>
        </is>
      </c>
    </row>
    <row r="2">
      <c r="B2" s="2" t="inlineStr">
        <is>
          <t>Mar. 31, 2022</t>
        </is>
      </c>
    </row>
    <row r="3">
      <c r="A3" s="3" t="inlineStr">
        <is>
          <t>Share-based Compensation Arrangement by Share-based Payment Award [Line Items]</t>
        </is>
      </c>
    </row>
    <row r="4">
      <c r="A4" s="4" t="inlineStr">
        <is>
          <t>Share based compensation by share based payment award fair value assumptions dividend yield</t>
        </is>
      </c>
      <c r="B4" s="4" t="inlineStr">
        <is>
          <t>0.00%</t>
        </is>
      </c>
    </row>
    <row r="5">
      <c r="A5" s="4" t="inlineStr">
        <is>
          <t>Maximum [Member]</t>
        </is>
      </c>
    </row>
    <row r="6">
      <c r="A6" s="3" t="inlineStr">
        <is>
          <t>Share-based Compensation Arrangement by Share-based Payment Award [Line Items]</t>
        </is>
      </c>
    </row>
    <row r="7">
      <c r="A7" s="4" t="inlineStr">
        <is>
          <t>Expected term (in years)</t>
        </is>
      </c>
      <c r="B7" s="4" t="inlineStr">
        <is>
          <t>6 years 29 days</t>
        </is>
      </c>
    </row>
    <row r="8">
      <c r="A8" s="4" t="inlineStr">
        <is>
          <t>Expected volatility</t>
        </is>
      </c>
      <c r="B8" s="4" t="inlineStr">
        <is>
          <t>66.92%</t>
        </is>
      </c>
    </row>
    <row r="9">
      <c r="A9" s="4" t="inlineStr">
        <is>
          <t>Risk-free interest rate</t>
        </is>
      </c>
      <c r="B9" s="4" t="inlineStr">
        <is>
          <t>2.55%</t>
        </is>
      </c>
    </row>
    <row r="10">
      <c r="A10" s="4" t="inlineStr">
        <is>
          <t>Minimum [Member]</t>
        </is>
      </c>
    </row>
    <row r="11">
      <c r="A11" s="3" t="inlineStr">
        <is>
          <t>Share-based Compensation Arrangement by Share-based Payment Award [Line Items]</t>
        </is>
      </c>
    </row>
    <row r="12">
      <c r="A12" s="4" t="inlineStr">
        <is>
          <t>Expected term (in years)</t>
        </is>
      </c>
      <c r="B12" s="4" t="inlineStr">
        <is>
          <t>5 years 10 months 24 days</t>
        </is>
      </c>
    </row>
    <row r="13">
      <c r="A13" s="4" t="inlineStr">
        <is>
          <t>Expected volatility</t>
        </is>
      </c>
      <c r="B13" s="4" t="inlineStr">
        <is>
          <t>65.20%</t>
        </is>
      </c>
    </row>
    <row r="14">
      <c r="A14" s="4" t="inlineStr">
        <is>
          <t>Risk-free interest rate</t>
        </is>
      </c>
      <c r="B14" s="4" t="inlineStr">
        <is>
          <t>1.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Share/Stock-based Compensation Expense Recorded in The Accompanying Condensed Consolidated Statements of Operations and Comprehensive Loss (Detail)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Payment Arrangement, Expense</t>
        </is>
      </c>
      <c r="B4" s="6" t="n">
        <v>6202</v>
      </c>
      <c r="C4" s="6" t="n">
        <v>538</v>
      </c>
    </row>
    <row r="5">
      <c r="A5" s="4" t="inlineStr">
        <is>
          <t>Research and Development Expense [Member]</t>
        </is>
      </c>
    </row>
    <row r="6">
      <c r="A6" s="3" t="inlineStr">
        <is>
          <t>Share-based Payment Arrangement, Expensed and Capitalized, Amount [Line Items]</t>
        </is>
      </c>
    </row>
    <row r="7">
      <c r="A7" s="4" t="inlineStr">
        <is>
          <t>Share-based Payment Arrangement, Expense</t>
        </is>
      </c>
      <c r="B7" s="5" t="n">
        <v>2147</v>
      </c>
      <c r="C7" s="5" t="n">
        <v>119</v>
      </c>
    </row>
    <row r="8">
      <c r="A8" s="4" t="inlineStr">
        <is>
          <t>General and Administrative Expense [Member]</t>
        </is>
      </c>
    </row>
    <row r="9">
      <c r="A9" s="3" t="inlineStr">
        <is>
          <t>Share-based Payment Arrangement, Expensed and Capitalized, Amount [Line Items]</t>
        </is>
      </c>
    </row>
    <row r="10">
      <c r="A10" s="4" t="inlineStr">
        <is>
          <t>Share-based Payment Arrangement, Expense</t>
        </is>
      </c>
      <c r="B10" s="6" t="n">
        <v>4055</v>
      </c>
      <c r="C10" s="6" t="n">
        <v>4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hareholders/Stockholders (Detail)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and comprehensive loss</t>
        </is>
      </c>
      <c r="B4" s="6" t="n">
        <v>-27747</v>
      </c>
      <c r="C4" s="6" t="n">
        <v>-16101</v>
      </c>
    </row>
    <row r="5">
      <c r="A5" s="4" t="inlineStr">
        <is>
          <t>Net loss attributable to redeemable convertible noncontrolling interests</t>
        </is>
      </c>
      <c r="B5" s="5" t="n">
        <v>0</v>
      </c>
      <c r="C5" s="5" t="n">
        <v>-919</v>
      </c>
    </row>
    <row r="6">
      <c r="A6" s="4" t="inlineStr">
        <is>
          <t>Net loss attributable to common stockholders/members</t>
        </is>
      </c>
      <c r="B6" s="6" t="n">
        <v>-27747</v>
      </c>
      <c r="C6" s="6" t="n">
        <v>-15182</v>
      </c>
    </row>
    <row r="7">
      <c r="A7" s="4" t="inlineStr">
        <is>
          <t>Net loss per share, basic and diluted</t>
        </is>
      </c>
      <c r="B7" s="8" t="n">
        <v>-0.48</v>
      </c>
      <c r="C7" s="8" t="n">
        <v>-2.58</v>
      </c>
    </row>
    <row r="8">
      <c r="A8" s="4" t="inlineStr">
        <is>
          <t>Weighted-average number of common shares used in computing net loss per share, basic and diluted</t>
        </is>
      </c>
      <c r="B8" s="5" t="n">
        <v>58382444</v>
      </c>
      <c r="C8" s="5" t="n">
        <v>58921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Have Been Excluded From Calculation of Diluted Net Loss Per Shar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Stock options</t>
        </is>
      </c>
      <c r="B4" s="5" t="n">
        <v>10788025</v>
      </c>
      <c r="C4" s="5" t="n">
        <v>37524206</v>
      </c>
    </row>
    <row r="5">
      <c r="A5" s="4" t="inlineStr">
        <is>
          <t>Share-based Payment Arrangement, Option</t>
        </is>
      </c>
    </row>
    <row r="6">
      <c r="A6" s="3" t="inlineStr">
        <is>
          <t>Antidilutive Securities Excluded from Computation of Earnings Per Share [Line Items]</t>
        </is>
      </c>
    </row>
    <row r="7">
      <c r="A7" s="4" t="inlineStr">
        <is>
          <t>Stock options</t>
        </is>
      </c>
      <c r="B7" s="5" t="n">
        <v>7018228</v>
      </c>
      <c r="C7" s="5" t="n">
        <v>0</v>
      </c>
    </row>
    <row r="8">
      <c r="A8" s="4" t="inlineStr">
        <is>
          <t>Unvested common shares</t>
        </is>
      </c>
    </row>
    <row r="9">
      <c r="A9" s="3" t="inlineStr">
        <is>
          <t>Antidilutive Securities Excluded from Computation of Earnings Per Share [Line Items]</t>
        </is>
      </c>
    </row>
    <row r="10">
      <c r="A10" s="4" t="inlineStr">
        <is>
          <t>Stock options</t>
        </is>
      </c>
      <c r="B10" s="5" t="n">
        <v>3352683</v>
      </c>
      <c r="C10" s="5" t="n">
        <v>48456</v>
      </c>
    </row>
    <row r="11">
      <c r="A11" s="4" t="inlineStr">
        <is>
          <t>Restricted Stock Units</t>
        </is>
      </c>
    </row>
    <row r="12">
      <c r="A12" s="3" t="inlineStr">
        <is>
          <t>Antidilutive Securities Excluded from Computation of Earnings Per Share [Line Items]</t>
        </is>
      </c>
    </row>
    <row r="13">
      <c r="A13" s="4" t="inlineStr">
        <is>
          <t>Stock options</t>
        </is>
      </c>
      <c r="B13" s="5" t="n">
        <v>392757</v>
      </c>
      <c r="C13" s="5" t="n">
        <v>0</v>
      </c>
    </row>
    <row r="14">
      <c r="A14" s="4" t="inlineStr">
        <is>
          <t>Shares committed under ESPP</t>
        </is>
      </c>
    </row>
    <row r="15">
      <c r="A15" s="3" t="inlineStr">
        <is>
          <t>Antidilutive Securities Excluded from Computation of Earnings Per Share [Line Items]</t>
        </is>
      </c>
    </row>
    <row r="16">
      <c r="A16" s="4" t="inlineStr">
        <is>
          <t>Stock options</t>
        </is>
      </c>
      <c r="B16" s="5" t="n">
        <v>24357</v>
      </c>
      <c r="C16" s="5" t="n">
        <v>0</v>
      </c>
    </row>
    <row r="17">
      <c r="A17" s="4" t="inlineStr">
        <is>
          <t>Redeemable convertible preferred shares</t>
        </is>
      </c>
    </row>
    <row r="18">
      <c r="A18" s="3" t="inlineStr">
        <is>
          <t>Antidilutive Securities Excluded from Computation of Earnings Per Share [Line Items]</t>
        </is>
      </c>
    </row>
    <row r="19">
      <c r="A19" s="4" t="inlineStr">
        <is>
          <t>Stock options</t>
        </is>
      </c>
      <c r="B19" s="5" t="n">
        <v>0</v>
      </c>
      <c r="C19" s="5" t="n">
        <v>32489398</v>
      </c>
    </row>
    <row r="20">
      <c r="A20" s="4" t="inlineStr">
        <is>
          <t>Incentive Shares</t>
        </is>
      </c>
    </row>
    <row r="21">
      <c r="A21" s="3" t="inlineStr">
        <is>
          <t>Antidilutive Securities Excluded from Computation of Earnings Per Share [Line Items]</t>
        </is>
      </c>
    </row>
    <row r="22">
      <c r="A22" s="4" t="inlineStr">
        <is>
          <t>Stock options</t>
        </is>
      </c>
      <c r="B22" s="5" t="n">
        <v>0</v>
      </c>
      <c r="C22" s="5" t="n">
        <v>49863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3" customWidth="1" min="6" max="6"/>
  </cols>
  <sheetData>
    <row r="1">
      <c r="A1" s="1" t="inlineStr">
        <is>
          <t>Redeemable NonControlling Interest - Additional Information (Detail) - USD ($) $ in Thousands</t>
        </is>
      </c>
      <c r="B1" s="2" t="inlineStr">
        <is>
          <t>May 26, 2021</t>
        </is>
      </c>
      <c r="C1" s="2" t="inlineStr">
        <is>
          <t>May 26, 2021</t>
        </is>
      </c>
      <c r="D1" s="2" t="inlineStr">
        <is>
          <t>Mar. 31, 2022</t>
        </is>
      </c>
      <c r="E1" s="2" t="inlineStr">
        <is>
          <t>Mar. 31, 2021</t>
        </is>
      </c>
      <c r="F1" s="2" t="inlineStr">
        <is>
          <t>May 26, 2021</t>
        </is>
      </c>
    </row>
    <row r="2">
      <c r="A2" s="3" t="inlineStr">
        <is>
          <t>Redeemable Noncontrolling Interest [Line Items]</t>
        </is>
      </c>
    </row>
    <row r="3">
      <c r="A3" s="4" t="inlineStr">
        <is>
          <t>Net loss attributable to redeemable convertible noncontrolling interests</t>
        </is>
      </c>
      <c r="D3" s="6" t="n">
        <v>0</v>
      </c>
      <c r="E3" s="6" t="n">
        <v>-919</v>
      </c>
    </row>
    <row r="4">
      <c r="A4" s="4" t="inlineStr">
        <is>
          <t>Adjustment to additional paid in capital loss on conversion of temporary equity into permanent equity</t>
        </is>
      </c>
      <c r="C4" s="6" t="n">
        <v>100000</v>
      </c>
    </row>
    <row r="5">
      <c r="A5" s="4" t="inlineStr">
        <is>
          <t>DOT -1 [Member]</t>
        </is>
      </c>
    </row>
    <row r="6">
      <c r="A6" s="3" t="inlineStr">
        <is>
          <t>Redeemable Noncontrolling Interest [Line Items]</t>
        </is>
      </c>
    </row>
    <row r="7">
      <c r="A7" s="4" t="inlineStr">
        <is>
          <t>Temporary equity shares converted into permanent equity</t>
        </is>
      </c>
      <c r="B7" s="5" t="n">
        <v>9857143</v>
      </c>
    </row>
    <row r="8">
      <c r="A8" s="4" t="inlineStr">
        <is>
          <t>Common stock shares issued as a result of conversion of temporary equity into permanent equity</t>
        </is>
      </c>
      <c r="B8" s="5" t="n">
        <v>6470382</v>
      </c>
    </row>
    <row r="9">
      <c r="A9" s="4" t="inlineStr">
        <is>
          <t>DOT -1 [Member] | Takeda [Member]</t>
        </is>
      </c>
    </row>
    <row r="10">
      <c r="A10" s="3" t="inlineStr">
        <is>
          <t>Redeemable Noncontrolling Interest [Line Items]</t>
        </is>
      </c>
    </row>
    <row r="11">
      <c r="A11" s="4" t="inlineStr">
        <is>
          <t>Net loss attributable to redeemable convertible noncontrolling interests</t>
        </is>
      </c>
      <c r="E11" s="6" t="n">
        <v>900</v>
      </c>
      <c r="F11" s="6" t="n">
        <v>2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48" customWidth="1" min="3" max="3"/>
    <col width="44" customWidth="1" min="4" max="4"/>
    <col width="69" customWidth="1" min="5" max="5"/>
    <col width="65" customWidth="1" min="6" max="6"/>
    <col width="23" customWidth="1" min="7" max="7"/>
    <col width="17" customWidth="1" min="8" max="8"/>
    <col width="36" customWidth="1" min="9" max="9"/>
    <col width="29" customWidth="1" min="10" max="10"/>
  </cols>
  <sheetData>
    <row r="1">
      <c r="A1" s="1" t="inlineStr">
        <is>
          <t>Condensed Consolidated Statements of Redeemable Convertible Preferred Shares, Redeemable Noncontrolling Interest and Stockholders' Equity/ Members' (Deficit) (unaudited) - USD ($) $ in Thousands</t>
        </is>
      </c>
      <c r="B1" s="2" t="inlineStr">
        <is>
          <t>Total</t>
        </is>
      </c>
      <c r="C1" s="2" t="inlineStr">
        <is>
          <t>Redeemable Convertible Preferred Stock [Member]</t>
        </is>
      </c>
      <c r="D1" s="2" t="inlineStr">
        <is>
          <t>Redeemable Noncontrolling Interest [Member]</t>
        </is>
      </c>
      <c r="E1" s="2" t="inlineStr">
        <is>
          <t>Common Stock [Member]Redeemable Convertible Preferred Stock [Member]</t>
        </is>
      </c>
      <c r="F1" s="2" t="inlineStr">
        <is>
          <t>Common Stock [Member]Redeemable Noncontrolling Interest [Member]</t>
        </is>
      </c>
      <c r="G1" s="2" t="inlineStr">
        <is>
          <t>Common Shares [Member]</t>
        </is>
      </c>
      <c r="H1" s="2" t="inlineStr">
        <is>
          <t>Incentive Shares</t>
        </is>
      </c>
      <c r="I1" s="2" t="inlineStr">
        <is>
          <t>Additional Paid-in Capital [Member]</t>
        </is>
      </c>
      <c r="J1" s="2" t="inlineStr">
        <is>
          <t>Accumulated Deficit [Member]</t>
        </is>
      </c>
    </row>
    <row r="2">
      <c r="A2" s="4" t="inlineStr">
        <is>
          <t>Beginning Balance at Dec. 31, 2020</t>
        </is>
      </c>
      <c r="B2" s="6" t="n">
        <v>-54205</v>
      </c>
      <c r="E2" s="6" t="n">
        <v>91964</v>
      </c>
      <c r="F2" s="6" t="n">
        <v>5702</v>
      </c>
      <c r="G2" s="6" t="n">
        <v>2000</v>
      </c>
      <c r="H2" s="6" t="n">
        <v>637</v>
      </c>
      <c r="J2" s="6" t="n">
        <v>-56842</v>
      </c>
    </row>
    <row r="3">
      <c r="A3" s="4" t="inlineStr">
        <is>
          <t>Beginning Balance (In shares) at Dec. 31, 2020</t>
        </is>
      </c>
      <c r="C3" s="5" t="n">
        <v>22851257</v>
      </c>
      <c r="G3" s="5" t="n">
        <v>6035869</v>
      </c>
      <c r="H3" s="5" t="n">
        <v>4112012</v>
      </c>
    </row>
    <row r="4">
      <c r="A4" s="4" t="inlineStr">
        <is>
          <t>Issuance of incentive shares</t>
        </is>
      </c>
      <c r="H4" s="5" t="n">
        <v>874335</v>
      </c>
    </row>
    <row r="5">
      <c r="A5" s="4" t="inlineStr">
        <is>
          <t>Share-based compensation expenses</t>
        </is>
      </c>
      <c r="B5" s="5" t="n">
        <v>538</v>
      </c>
      <c r="H5" s="6" t="n">
        <v>538</v>
      </c>
    </row>
    <row r="6">
      <c r="A6" s="4" t="inlineStr">
        <is>
          <t>Issuance of Series B redeemable convertible preferred shares for cash, net of issuance costs</t>
        </is>
      </c>
      <c r="C6" s="6" t="n">
        <v>129757</v>
      </c>
    </row>
    <row r="7">
      <c r="A7" s="4" t="inlineStr">
        <is>
          <t>Issuance of Series A redeemable convertible preferred shares, shares</t>
        </is>
      </c>
      <c r="C7" s="5" t="n">
        <v>9638141</v>
      </c>
    </row>
    <row r="8">
      <c r="A8" s="4" t="inlineStr">
        <is>
          <t>Net loss attributable to redeemable convertible noncontrolling interests</t>
        </is>
      </c>
      <c r="B8" s="5" t="n">
        <v>-919</v>
      </c>
      <c r="D8" s="6" t="n">
        <v>-919</v>
      </c>
    </row>
    <row r="9">
      <c r="A9" s="4" t="inlineStr">
        <is>
          <t>Net loss attributable to Day One Biopharmaceuticals Holding Company, LLC members</t>
        </is>
      </c>
      <c r="B9" s="5" t="n">
        <v>-15182</v>
      </c>
      <c r="J9" s="5" t="n">
        <v>-15182</v>
      </c>
    </row>
    <row r="10">
      <c r="A10" s="4" t="inlineStr">
        <is>
          <t>Ending Balance at Mar. 31, 2021</t>
        </is>
      </c>
      <c r="B10" s="5" t="n">
        <v>-68849</v>
      </c>
      <c r="E10" s="6" t="n">
        <v>221721</v>
      </c>
      <c r="F10" s="6" t="n">
        <v>4783</v>
      </c>
      <c r="G10" s="6" t="n">
        <v>2000</v>
      </c>
      <c r="H10" s="6" t="n">
        <v>1175</v>
      </c>
      <c r="J10" s="5" t="n">
        <v>-72024</v>
      </c>
    </row>
    <row r="11">
      <c r="A11" s="4" t="inlineStr">
        <is>
          <t>Ending Balance (In shares) at Mar. 31, 2021</t>
        </is>
      </c>
      <c r="C11" s="5" t="n">
        <v>32489398</v>
      </c>
      <c r="G11" s="5" t="n">
        <v>6035869</v>
      </c>
      <c r="H11" s="5" t="n">
        <v>4986352</v>
      </c>
    </row>
    <row r="12">
      <c r="A12" s="4" t="inlineStr">
        <is>
          <t>Beginning Balance at Dec. 31, 2021</t>
        </is>
      </c>
      <c r="B12" s="5" t="n">
        <v>281148</v>
      </c>
      <c r="G12" s="6" t="n">
        <v>6</v>
      </c>
      <c r="I12" s="6" t="n">
        <v>408629</v>
      </c>
      <c r="J12" s="5" t="n">
        <v>-127487</v>
      </c>
    </row>
    <row r="13">
      <c r="A13" s="4" t="inlineStr">
        <is>
          <t>Beginning Balance (In shares) at Dec. 31, 2021</t>
        </is>
      </c>
      <c r="G13" s="5" t="n">
        <v>61952292</v>
      </c>
    </row>
    <row r="14">
      <c r="A14" s="4" t="inlineStr">
        <is>
          <t>Share-based compensation expenses</t>
        </is>
      </c>
      <c r="B14" s="5" t="n">
        <v>6202</v>
      </c>
      <c r="I14" s="5" t="n">
        <v>6202</v>
      </c>
    </row>
    <row r="15">
      <c r="A15" s="4" t="inlineStr">
        <is>
          <t>Net loss attributable to redeemable convertible noncontrolling interests</t>
        </is>
      </c>
      <c r="B15" s="5" t="n">
        <v>0</v>
      </c>
    </row>
    <row r="16">
      <c r="A16" s="4" t="inlineStr">
        <is>
          <t>Unvested stock forfeiture</t>
        </is>
      </c>
      <c r="G16" s="5" t="n">
        <v>-40363</v>
      </c>
    </row>
    <row r="17">
      <c r="A17" s="4" t="inlineStr">
        <is>
          <t>Net loss attributable to common stockholders</t>
        </is>
      </c>
      <c r="B17" s="5" t="n">
        <v>-27747</v>
      </c>
      <c r="J17" s="5" t="n">
        <v>-27747</v>
      </c>
    </row>
    <row r="18">
      <c r="A18" s="4" t="inlineStr">
        <is>
          <t>Ending Balance at Mar. 31, 2022</t>
        </is>
      </c>
      <c r="B18" s="6" t="n">
        <v>259603</v>
      </c>
      <c r="G18" s="6" t="n">
        <v>6</v>
      </c>
      <c r="I18" s="6" t="n">
        <v>414831</v>
      </c>
      <c r="J18" s="6" t="n">
        <v>-155234</v>
      </c>
    </row>
    <row r="19">
      <c r="A19" s="4" t="inlineStr">
        <is>
          <t>Ending Balance (In shares) at Mar. 31, 2022</t>
        </is>
      </c>
      <c r="G19" s="5" t="n">
        <v>619119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Additional Information)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Matching Contribution</t>
        </is>
      </c>
      <c r="B4" s="6" t="n">
        <v>200</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4" customWidth="1" min="2" max="2"/>
  </cols>
  <sheetData>
    <row r="1">
      <c r="A1" s="1" t="inlineStr">
        <is>
          <t>Subsequent Event (Additional Information) (Details)</t>
        </is>
      </c>
      <c r="B1" s="2" t="inlineStr">
        <is>
          <t>Apr. 01, 2022USD ($)ft²</t>
        </is>
      </c>
    </row>
    <row r="2">
      <c r="A2" s="3" t="inlineStr">
        <is>
          <t>Subsequent Event [Line Items]</t>
        </is>
      </c>
    </row>
    <row r="3">
      <c r="A3" s="4" t="inlineStr">
        <is>
          <t>Total payments for base rent</t>
        </is>
      </c>
      <c r="B3" s="6" t="n">
        <v>1100000</v>
      </c>
    </row>
    <row r="4">
      <c r="A4" s="4" t="inlineStr">
        <is>
          <t>Subsequent Event</t>
        </is>
      </c>
    </row>
    <row r="5">
      <c r="A5" s="3" t="inlineStr">
        <is>
          <t>Subsequent Event [Line Items]</t>
        </is>
      </c>
    </row>
    <row r="6">
      <c r="A6" s="4" t="inlineStr">
        <is>
          <t>Sublease agreement area | ft²</t>
        </is>
      </c>
      <c r="B6" s="5" t="n">
        <v>12000</v>
      </c>
    </row>
    <row r="7">
      <c r="A7" s="4" t="inlineStr">
        <is>
          <t>Initial lease term</t>
        </is>
      </c>
      <c r="B7" s="4" t="inlineStr">
        <is>
          <t>31 months</t>
        </is>
      </c>
    </row>
    <row r="8">
      <c r="A8" s="4" t="inlineStr">
        <is>
          <t>Security deposit</t>
        </is>
      </c>
      <c r="B8" s="6" t="n">
        <v>40000</v>
      </c>
    </row>
    <row r="9">
      <c r="A9" s="4" t="inlineStr">
        <is>
          <t>Lease commencement date</t>
        </is>
      </c>
      <c r="B9" s="4" t="inlineStr">
        <is>
          <t>2022-0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hares, Redeemable Noncontrolling Interest and Stockholders' Equity/ Members' (Deficit) (Parenthetical) (unaudited) $ in Thousands</t>
        </is>
      </c>
      <c r="B1" s="2" t="inlineStr">
        <is>
          <t>3 Months Ended</t>
        </is>
      </c>
    </row>
    <row r="2">
      <c r="B2" s="2" t="inlineStr">
        <is>
          <t>Mar. 31, 2021USD ($)</t>
        </is>
      </c>
    </row>
    <row r="3">
      <c r="A3" s="4" t="inlineStr">
        <is>
          <t>Series B redeemable convertible preferred shares [Member]</t>
        </is>
      </c>
    </row>
    <row r="4">
      <c r="A4" s="4" t="inlineStr">
        <is>
          <t>Stock issuance costs</t>
        </is>
      </c>
      <c r="B4" s="6" t="n">
        <v>2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7747</v>
      </c>
      <c r="C4" s="6" t="n">
        <v>-16101</v>
      </c>
    </row>
    <row r="5">
      <c r="A5" s="3" t="inlineStr">
        <is>
          <t>Adjustments to reconcile net loss to net cash used in operating activities:</t>
        </is>
      </c>
    </row>
    <row r="6">
      <c r="A6" s="4" t="inlineStr">
        <is>
          <t>Acquired in-process research and development assets</t>
        </is>
      </c>
      <c r="B6" s="4" t="inlineStr">
        <is>
          <t xml:space="preserve"> </t>
        </is>
      </c>
      <c r="C6" s="5" t="n">
        <v>8000</v>
      </c>
    </row>
    <row r="7">
      <c r="A7" s="4" t="inlineStr">
        <is>
          <t>Share-based compensation expense</t>
        </is>
      </c>
      <c r="B7" s="5" t="n">
        <v>6202</v>
      </c>
      <c r="C7" s="5" t="n">
        <v>538</v>
      </c>
    </row>
    <row r="8">
      <c r="A8" s="4" t="inlineStr">
        <is>
          <t>Depreciation expense</t>
        </is>
      </c>
      <c r="B8" s="5" t="n">
        <v>6</v>
      </c>
      <c r="C8" s="5" t="n">
        <v>5</v>
      </c>
    </row>
    <row r="9">
      <c r="A9" s="4" t="inlineStr">
        <is>
          <t>Amortization of operating right-of-use assets</t>
        </is>
      </c>
      <c r="B9" s="5" t="n">
        <v>47</v>
      </c>
      <c r="C9" s="5" t="n">
        <v>44</v>
      </c>
    </row>
    <row r="10">
      <c r="A10" s="4" t="inlineStr">
        <is>
          <t>Non-cash interest expense</t>
        </is>
      </c>
      <c r="B10" s="4" t="inlineStr">
        <is>
          <t xml:space="preserve"> </t>
        </is>
      </c>
      <c r="C10" s="5" t="n">
        <v>7</v>
      </c>
    </row>
    <row r="11">
      <c r="A11" s="3" t="inlineStr">
        <is>
          <t>Changes in operating assets and liabilities:</t>
        </is>
      </c>
    </row>
    <row r="12">
      <c r="A12" s="4" t="inlineStr">
        <is>
          <t>Prepaid expenses and other current assets</t>
        </is>
      </c>
      <c r="B12" s="5" t="n">
        <v>422</v>
      </c>
      <c r="C12" s="5" t="n">
        <v>-2542</v>
      </c>
    </row>
    <row r="13">
      <c r="A13" s="4" t="inlineStr">
        <is>
          <t>Deposits and other long-term assets</t>
        </is>
      </c>
      <c r="B13" s="5" t="n">
        <v>4</v>
      </c>
      <c r="C13" s="5" t="n">
        <v>-26</v>
      </c>
    </row>
    <row r="14">
      <c r="A14" s="4" t="inlineStr">
        <is>
          <t>Accounts payable</t>
        </is>
      </c>
      <c r="B14" s="5" t="n">
        <v>-1043</v>
      </c>
      <c r="C14" s="5" t="n">
        <v>484</v>
      </c>
    </row>
    <row r="15">
      <c r="A15" s="4" t="inlineStr">
        <is>
          <t>Accrued expenses and other current liabilities</t>
        </is>
      </c>
      <c r="B15" s="5" t="n">
        <v>595</v>
      </c>
      <c r="C15" s="5" t="n">
        <v>-101</v>
      </c>
    </row>
    <row r="16">
      <c r="A16" s="4" t="inlineStr">
        <is>
          <t>Operating lease liabilities</t>
        </is>
      </c>
      <c r="B16" s="5" t="n">
        <v>-49</v>
      </c>
      <c r="C16" s="5" t="n">
        <v>-51</v>
      </c>
    </row>
    <row r="17">
      <c r="A17" s="4" t="inlineStr">
        <is>
          <t>Net cash used in operating activities</t>
        </is>
      </c>
      <c r="B17" s="5" t="n">
        <v>-21563</v>
      </c>
      <c r="C17" s="5" t="n">
        <v>-9743</v>
      </c>
    </row>
    <row r="18">
      <c r="A18" s="3" t="inlineStr">
        <is>
          <t>Cash flows from investing activities</t>
        </is>
      </c>
    </row>
    <row r="19">
      <c r="A19" s="4" t="inlineStr">
        <is>
          <t>Cash paid for acquired in-process research and development assets</t>
        </is>
      </c>
      <c r="B19" s="4" t="inlineStr">
        <is>
          <t xml:space="preserve"> </t>
        </is>
      </c>
      <c r="C19" s="5" t="n">
        <v>-8000</v>
      </c>
    </row>
    <row r="20">
      <c r="A20" s="4" t="inlineStr">
        <is>
          <t>Property and equipment expenditures</t>
        </is>
      </c>
      <c r="B20" s="5" t="n">
        <v>-15</v>
      </c>
      <c r="C20" s="4" t="inlineStr">
        <is>
          <t xml:space="preserve"> </t>
        </is>
      </c>
    </row>
    <row r="21">
      <c r="A21" s="4" t="inlineStr">
        <is>
          <t>Cash used in investing activities</t>
        </is>
      </c>
      <c r="B21" s="5" t="n">
        <v>-15</v>
      </c>
      <c r="C21" s="5" t="n">
        <v>-8000</v>
      </c>
    </row>
    <row r="22">
      <c r="A22" s="3" t="inlineStr">
        <is>
          <t>Cash flows from financing activities</t>
        </is>
      </c>
    </row>
    <row r="23">
      <c r="A23" s="4" t="inlineStr">
        <is>
          <t>Proceeds from issuance of Series B redeemable convertible preferred shares, net of issuance costs</t>
        </is>
      </c>
      <c r="B23" s="4" t="inlineStr">
        <is>
          <t xml:space="preserve"> </t>
        </is>
      </c>
      <c r="C23" s="5" t="n">
        <v>129757</v>
      </c>
    </row>
    <row r="24">
      <c r="A24" s="4" t="inlineStr">
        <is>
          <t>Payments of financing issuance costs</t>
        </is>
      </c>
      <c r="B24" s="4" t="inlineStr">
        <is>
          <t xml:space="preserve"> </t>
        </is>
      </c>
      <c r="C24" s="5" t="n">
        <v>-872</v>
      </c>
    </row>
    <row r="25">
      <c r="A25" s="4" t="inlineStr">
        <is>
          <t>Net cash provided by financing activities</t>
        </is>
      </c>
      <c r="B25" s="4" t="inlineStr">
        <is>
          <t xml:space="preserve"> </t>
        </is>
      </c>
      <c r="C25" s="5" t="n">
        <v>128885</v>
      </c>
    </row>
    <row r="26">
      <c r="A26" s="4" t="inlineStr">
        <is>
          <t>Net increase (decrease) in cash and cash equivalents</t>
        </is>
      </c>
      <c r="B26" s="5" t="n">
        <v>-21578</v>
      </c>
      <c r="C26" s="5" t="n">
        <v>111142</v>
      </c>
    </row>
    <row r="27">
      <c r="A27" s="4" t="inlineStr">
        <is>
          <t>Cash and cash equivalents, beginning of period</t>
        </is>
      </c>
      <c r="B27" s="5" t="n">
        <v>284309</v>
      </c>
      <c r="C27" s="5" t="n">
        <v>43728</v>
      </c>
    </row>
    <row r="28">
      <c r="A28" s="4" t="inlineStr">
        <is>
          <t>Cash and cash equivalents, end of period</t>
        </is>
      </c>
      <c r="B28" s="5" t="n">
        <v>262731</v>
      </c>
      <c r="C28" s="5" t="n">
        <v>154870</v>
      </c>
    </row>
    <row r="29">
      <c r="A29" s="3" t="inlineStr">
        <is>
          <t>Supplemental disclosures of noncash activities</t>
        </is>
      </c>
    </row>
    <row r="30">
      <c r="A30" s="4" t="inlineStr">
        <is>
          <t>Deferred offering costs not yet paid</t>
        </is>
      </c>
      <c r="B30" s="4" t="inlineStr">
        <is>
          <t xml:space="preserve"> </t>
        </is>
      </c>
      <c r="C30" s="6" t="n">
        <v>6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Organization</t>
        </is>
      </c>
      <c r="B4" s="4" t="inlineStr">
        <is>
          <t>1. Description of Business and Organization Organization and Business Day One Biopharmaceuticals, Inc., or the Company, is a clinical-stage biopharmaceutical company dedicated to developing and commercializing targeted therapies for patients of all ages with genomically-defined cancers. The Company’s lead product candidate, tovorafenib (DAY101), is an oral, brain-penetrant, highly-selective type II pan-RAF kinase inhibitor. The Company was formed as a limited liability company under the laws of the State of Delaware in November 2018, under the name Hero Therapeutics Holding Company, LLC. Subsequently, the Company changed its name to Day One Therapeutics Holding Company, LLC in December 2018 and to Day One Biopharmaceuticals Holding Company, LLC, or Day One Holding LLC, in March 2020. On May 26, 2021, the Company completed a conversion by filing a certificate of conversion with the Secretary of State of the State of Delaware and changed its name to Day One Biopharmaceuticals, Inc. Prior to December 31, 2021, the Company had two subsidiaries: DOT Therapeutics-2, Inc. (formerly Hero Therapeutics Inc. and Day One Biopharmaceuticals, Inc.), or DOT-2, incorporated in Delaware in November 2018, and DOT Therapeutics-1, Inc., or DOT-1, incorporated in Delaware in December 2019 (collectively, “the Subsidiaries.”) In December 2021, the Company’s board of directors approved the merger of the Subsidiaries with and into the Company, with the Company being the surviving corporation (collectively, the “Merger”), effective December 31, 2021. For more information on the financial statement impact of the Merger, refer to the section titled “Basis of Presentation.” Initial Public Offering, Corporate Conversion and Exchange of Takeda’s shares On June 1, 2021, the Company closed its initial public offering, or the IPO, in which it sold an aggregate of 11,500,000 shares of common stock at a price to the public of $ 16.00 per share, which included 1,500,000 shares issued upon the full exercise by the underwriters of their option to purchase additional shares of common stock. The Company received aggregate net proceeds from the IPO of $ 167.0 million, after deducting underwriting discounts and commissions and offering costs, of $ 17.0 million. The common stock began trading on the Nasdaq Global Select Market on May 27, 2021, under the symbol “DAWN.” In contemplation of the IPO, on May 26, 2021, the Company completed a legal entity conversion, or the Conversion, which included the following: Day One Holding LLC (i) converted from a Delaware limited liability company to a Delaware corporation by filing a certificate of conversion with the Secretary of State of the State of Delaware and (ii) changed its name to Day One Biopharmaceuticals, Inc. As part of the Conversion: • holders of Series A redeemable convertible preferred shares of Day One Holding LLC received one share of Series A redeemable convertible preferred stock of the Company for each Series A redeemable convertible preferred share held immediately prior to the Conversion; • holders of Series B redeemable convertible preferred shares of Day One Holding LLC received one share of Series B redeemable convertible preferred stock of the Company for each Series B redeemable convertible preferred share held immediately prior to the Conversion; • holders of common shares of Day One Holding LLC received one share of common stock of the Company for each common share held immediately prior to the Conversion; • each outstanding incentive share in Day One Holding LLC converted into a number of shares of common stock of the Company based upon a conversion price determined by the board of directors. The conversion price was determined as a difference between the IPO price of $ 16.00 per share and the participating threshold for each incentive share. The Company issued 5,433,290 common stock shares upon the conversion of incentive shares of Day One Holding LLC, of which 4,719,605 common stock shares continue to vest as per the original vesting terms of the incentive shares awards. In connection with the IPO and the Conversion, pursuant to the terms of the Millennium Stock Exchange Agreement, or the Millennium Stock Exchange Agreement, and the Conversion, Millennium Pharmaceuticals, Inc. exchanged 9,857,143 shares of Series A redeemable convertible preferred stock of DOT-1, a subsidiary of Day One Holding LLC, for 6,470,382 shares of common stock of the Company, or the Exchange. The Company holds all property and assets of Day One Holding LLC and assumed all of the debts and obligations of Day One Holding LLC. Effective on the date of the Conversion, each member of the board of directors and officers of Day One Holding LLC became a member of the board of directors and officers of the Company. The Conversion was a tax-free reorganization, that included authorization to issue capital stock consisting of 500,000,000 shares of common stock, $ 0.0001 par value per share, and 10,000,000 shares of undesignated preferred stock, $ 0.0001 par value per share. Upon the closing of the IPO, 32,489,398 shares of redeemable convertible preferred stock issued by the Company in the Conversion converted into an equal number of shares of common stock. The Company also granted options for 4,418,874 common stock shares at $ 16.00 per share upon the IPO date. Shares Split On May 23, 2021, the board of directors of Day One Holding LLC approved an amendment to its operating agreement to effect a forward split of the Company’s shares at a 2.325-for-1 ratio, or the Stock Split. The Stock Split became effective on May 23, 2021, upon approval by the members and execution of the amended LLC operating agreement. All issued and outstanding common shares, redeemable convertible preferred shares, incentive shares and per share amounts contained in these condensed consolidated financial statements have been retroactively adjusted to reflect this Stock Split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There have been no changes to the significant accounting policies as disclosed in Note 2 to the Company’s annual consolidated financial statements for the years ended December 31, 2021 and 2020 included in the Company’s Annual Report on Form 10-K for the year ended December 31, 2021. Basis of Presentation The accompanying unaudited condensed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year ending December 31, 2022. The condensed consolidated balance sheet at December 31, 2021, has been derived from the audited consolidated financial statements at that date but does not include all of the information and footnotes required by U.S. GAAP for complete financial statements. Because the Merger (refer to the section “Organization and Business”) did not constitute a change in the reporting entity, as defined in ASC 250, Accounting changes and error corrections , the Company has reported the assets and liabilities transferred from its Subsidiaries at historical carrying value, effective December 31, 2021. For further information, refer to the consolidated financial statements and footnotes thereto included in the Company's Annual Report on Form 10-K for the year ended December 31, 2021. Any reference in these notes to applicable guidance is meant to refer to the authoritative generally accepted accounting principles as found in the Accounting Standards Codification, or ASC, and Accounting Standards Updates, or ASU, of the Financial Accounting Standards Board, or FASB. Use of Estimates The preparation of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valuation of share-based awards, the valuation of deferred tax assets and income tax uncertainties, and accruals for research and development activities. The Company bases its estimates on historical experience and on various other assumptions that are believed to be reasonable. Actual results may differ from those estimates or assumptions.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 Recently Adopted Accounting Pronouncements In December 2019, the FASB issued ASU 2019-12, Income Taxes (Topic 740): Simplifying the Accounting for Income Taxes, or ASU 2019-12, which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standard is effective for fiscal years, and interim periods within those fiscal years, beginning after December 15, 2020, with early adoption permitted. The Company adopted ASU 2019-12 on January 1, 2022, and this adoption had no material impact on the Company’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9:21Z</dcterms:created>
  <dcterms:modified xmlns:dcterms="http://purl.org/dc/terms/" xmlns:xsi="http://www.w3.org/2001/XMLSchema-instance" xsi:type="dcterms:W3CDTF">2022-05-12T20:39:21Z</dcterms:modified>
</cp:coreProperties>
</file>